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and " sheetId="7" state="visible" r:id="rId7"/>
    <sheet xmlns:r="http://schemas.openxmlformats.org/officeDocument/2006/relationships" name="2. Changes in Accounting Princi" sheetId="8" state="visible" r:id="rId8"/>
    <sheet xmlns:r="http://schemas.openxmlformats.org/officeDocument/2006/relationships" name="3. Revenue" sheetId="9" state="visible" r:id="rId9"/>
    <sheet xmlns:r="http://schemas.openxmlformats.org/officeDocument/2006/relationships" name="4. Net Loss Per Common Share" sheetId="10" state="visible" r:id="rId10"/>
    <sheet xmlns:r="http://schemas.openxmlformats.org/officeDocument/2006/relationships" name="5. Trade Receivables, net" sheetId="11" state="visible" r:id="rId11"/>
    <sheet xmlns:r="http://schemas.openxmlformats.org/officeDocument/2006/relationships" name="6. Equipment Financing Receivab" sheetId="12" state="visible" r:id="rId12"/>
    <sheet xmlns:r="http://schemas.openxmlformats.org/officeDocument/2006/relationships" name="7. Prepaid Expenses" sheetId="13" state="visible" r:id="rId13"/>
    <sheet xmlns:r="http://schemas.openxmlformats.org/officeDocument/2006/relationships" name="8. Property and Equipment" sheetId="14" state="visible" r:id="rId14"/>
    <sheet xmlns:r="http://schemas.openxmlformats.org/officeDocument/2006/relationships" name="9. Intangible Assets" sheetId="15" state="visible" r:id="rId15"/>
    <sheet xmlns:r="http://schemas.openxmlformats.org/officeDocument/2006/relationships" name="10. Goodwill" sheetId="16" state="visible" r:id="rId16"/>
    <sheet xmlns:r="http://schemas.openxmlformats.org/officeDocument/2006/relationships" name="11. Accrued Expenses" sheetId="17" state="visible" r:id="rId17"/>
    <sheet xmlns:r="http://schemas.openxmlformats.org/officeDocument/2006/relationships" name="12. Notes Payable" sheetId="18" state="visible" r:id="rId18"/>
    <sheet xmlns:r="http://schemas.openxmlformats.org/officeDocument/2006/relationships" name="13. Fair Value Measurements" sheetId="19" state="visible" r:id="rId19"/>
    <sheet xmlns:r="http://schemas.openxmlformats.org/officeDocument/2006/relationships" name="14. Equity" sheetId="20" state="visible" r:id="rId20"/>
    <sheet xmlns:r="http://schemas.openxmlformats.org/officeDocument/2006/relationships" name="15. Stock-Based Compensation" sheetId="21" state="visible" r:id="rId21"/>
    <sheet xmlns:r="http://schemas.openxmlformats.org/officeDocument/2006/relationships" name="16. Income Taxes" sheetId="22" state="visible" r:id="rId22"/>
    <sheet xmlns:r="http://schemas.openxmlformats.org/officeDocument/2006/relationships" name="17. Commitments and Contingenci" sheetId="23" state="visible" r:id="rId23"/>
    <sheet xmlns:r="http://schemas.openxmlformats.org/officeDocument/2006/relationships" name="18. Employee Benefit Plan" sheetId="24" state="visible" r:id="rId24"/>
    <sheet xmlns:r="http://schemas.openxmlformats.org/officeDocument/2006/relationships" name="19. Segments" sheetId="25" state="visible" r:id="rId25"/>
    <sheet xmlns:r="http://schemas.openxmlformats.org/officeDocument/2006/relationships" name="20. Quarterly Financial Informa" sheetId="26" state="visible" r:id="rId26"/>
    <sheet xmlns:r="http://schemas.openxmlformats.org/officeDocument/2006/relationships" name="1. Description of Business an_2" sheetId="27" state="visible" r:id="rId27"/>
    <sheet xmlns:r="http://schemas.openxmlformats.org/officeDocument/2006/relationships" name="1. Description of Business an_3" sheetId="28" state="visible" r:id="rId28"/>
    <sheet xmlns:r="http://schemas.openxmlformats.org/officeDocument/2006/relationships" name="2. Changes in Accounting Prin_2" sheetId="29" state="visible" r:id="rId29"/>
    <sheet xmlns:r="http://schemas.openxmlformats.org/officeDocument/2006/relationships" name="3. Revenue (Tables)" sheetId="30" state="visible" r:id="rId30"/>
    <sheet xmlns:r="http://schemas.openxmlformats.org/officeDocument/2006/relationships" name="4. Net Loss Per Common Share (T" sheetId="31" state="visible" r:id="rId31"/>
    <sheet xmlns:r="http://schemas.openxmlformats.org/officeDocument/2006/relationships" name="5. Trade Receivables, net (Tabl" sheetId="32" state="visible" r:id="rId32"/>
    <sheet xmlns:r="http://schemas.openxmlformats.org/officeDocument/2006/relationships" name="6. Equipment Financing Receiv_2" sheetId="33" state="visible" r:id="rId33"/>
    <sheet xmlns:r="http://schemas.openxmlformats.org/officeDocument/2006/relationships" name="7. Prepaid Expenses (Tables)" sheetId="34" state="visible" r:id="rId34"/>
    <sheet xmlns:r="http://schemas.openxmlformats.org/officeDocument/2006/relationships" name="8. Property and Equipment (Tabl" sheetId="35" state="visible" r:id="rId35"/>
    <sheet xmlns:r="http://schemas.openxmlformats.org/officeDocument/2006/relationships" name="9. Intangible Assets (Tables)" sheetId="36" state="visible" r:id="rId36"/>
    <sheet xmlns:r="http://schemas.openxmlformats.org/officeDocument/2006/relationships" name="10. Goodwill (Tables)" sheetId="37" state="visible" r:id="rId37"/>
    <sheet xmlns:r="http://schemas.openxmlformats.org/officeDocument/2006/relationships" name="11. Accrued Expenses (Tables)" sheetId="38" state="visible" r:id="rId38"/>
    <sheet xmlns:r="http://schemas.openxmlformats.org/officeDocument/2006/relationships" name="12. Notes Payable (Tables)" sheetId="39" state="visible" r:id="rId39"/>
    <sheet xmlns:r="http://schemas.openxmlformats.org/officeDocument/2006/relationships" name="13. Fair Value Measurements (Ta" sheetId="40" state="visible" r:id="rId40"/>
    <sheet xmlns:r="http://schemas.openxmlformats.org/officeDocument/2006/relationships" name="14. Equity (Tables)" sheetId="41" state="visible" r:id="rId41"/>
    <sheet xmlns:r="http://schemas.openxmlformats.org/officeDocument/2006/relationships" name="15. Stock-Based Compensation (T" sheetId="42" state="visible" r:id="rId42"/>
    <sheet xmlns:r="http://schemas.openxmlformats.org/officeDocument/2006/relationships" name="16. Income Taxes (Tables)" sheetId="43" state="visible" r:id="rId43"/>
    <sheet xmlns:r="http://schemas.openxmlformats.org/officeDocument/2006/relationships" name="17. Commitments and Contingen_2" sheetId="44" state="visible" r:id="rId44"/>
    <sheet xmlns:r="http://schemas.openxmlformats.org/officeDocument/2006/relationships" name="19. Segments (Tables)" sheetId="45" state="visible" r:id="rId45"/>
    <sheet xmlns:r="http://schemas.openxmlformats.org/officeDocument/2006/relationships" name="20. Quarterly Financial Infor_2" sheetId="46" state="visible" r:id="rId46"/>
    <sheet xmlns:r="http://schemas.openxmlformats.org/officeDocument/2006/relationships" name="1. Description of Business an_4" sheetId="47" state="visible" r:id="rId47"/>
    <sheet xmlns:r="http://schemas.openxmlformats.org/officeDocument/2006/relationships" name="1. Description of Business an_5" sheetId="48" state="visible" r:id="rId48"/>
    <sheet xmlns:r="http://schemas.openxmlformats.org/officeDocument/2006/relationships" name="1. Description of Business an_6" sheetId="49" state="visible" r:id="rId49"/>
    <sheet xmlns:r="http://schemas.openxmlformats.org/officeDocument/2006/relationships" name="2. Changes in Accounting Prin_3" sheetId="50" state="visible" r:id="rId50"/>
    <sheet xmlns:r="http://schemas.openxmlformats.org/officeDocument/2006/relationships" name="2. Changes in Accounting Prin_4" sheetId="51" state="visible" r:id="rId51"/>
    <sheet xmlns:r="http://schemas.openxmlformats.org/officeDocument/2006/relationships" name="2. Changes in Accounting Prin_5" sheetId="52" state="visible" r:id="rId52"/>
    <sheet xmlns:r="http://schemas.openxmlformats.org/officeDocument/2006/relationships" name="2. Changes in Accounting Prin_6" sheetId="53" state="visible" r:id="rId53"/>
    <sheet xmlns:r="http://schemas.openxmlformats.org/officeDocument/2006/relationships" name="3. Revenue (Details)" sheetId="54" state="visible" r:id="rId54"/>
    <sheet xmlns:r="http://schemas.openxmlformats.org/officeDocument/2006/relationships" name="3. Revenue (Details 1)" sheetId="55" state="visible" r:id="rId55"/>
    <sheet xmlns:r="http://schemas.openxmlformats.org/officeDocument/2006/relationships" name="3. Revenue (Details 2)" sheetId="56" state="visible" r:id="rId56"/>
    <sheet xmlns:r="http://schemas.openxmlformats.org/officeDocument/2006/relationships" name="3. Revenue (Details 3)" sheetId="57" state="visible" r:id="rId57"/>
    <sheet xmlns:r="http://schemas.openxmlformats.org/officeDocument/2006/relationships" name="4. Net Loss Per Common Share (D" sheetId="58" state="visible" r:id="rId58"/>
    <sheet xmlns:r="http://schemas.openxmlformats.org/officeDocument/2006/relationships" name="4. Net Loss Per Common Share _2" sheetId="59" state="visible" r:id="rId59"/>
    <sheet xmlns:r="http://schemas.openxmlformats.org/officeDocument/2006/relationships" name="5. Trade Receivables, net (Deta" sheetId="60" state="visible" r:id="rId60"/>
    <sheet xmlns:r="http://schemas.openxmlformats.org/officeDocument/2006/relationships" name="6. Equipment Financing Receiv_3" sheetId="61" state="visible" r:id="rId61"/>
    <sheet xmlns:r="http://schemas.openxmlformats.org/officeDocument/2006/relationships" name="7. Prepaid Expenses (Details)" sheetId="62" state="visible" r:id="rId62"/>
    <sheet xmlns:r="http://schemas.openxmlformats.org/officeDocument/2006/relationships" name="8. Property and Equipment (Deta" sheetId="63" state="visible" r:id="rId63"/>
    <sheet xmlns:r="http://schemas.openxmlformats.org/officeDocument/2006/relationships" name="9. Intangible Assets (Details)" sheetId="64" state="visible" r:id="rId64"/>
    <sheet xmlns:r="http://schemas.openxmlformats.org/officeDocument/2006/relationships" name="9. Intangible Assets (Details 1" sheetId="65" state="visible" r:id="rId65"/>
    <sheet xmlns:r="http://schemas.openxmlformats.org/officeDocument/2006/relationships" name="10. Goodwill (Details)" sheetId="66" state="visible" r:id="rId66"/>
    <sheet xmlns:r="http://schemas.openxmlformats.org/officeDocument/2006/relationships" name="11. Accrued Expenses (Details)" sheetId="67" state="visible" r:id="rId67"/>
    <sheet xmlns:r="http://schemas.openxmlformats.org/officeDocument/2006/relationships" name="12. Notes Payable (Details)" sheetId="68" state="visible" r:id="rId68"/>
    <sheet xmlns:r="http://schemas.openxmlformats.org/officeDocument/2006/relationships" name="12. Notes Payable (Details 1)" sheetId="69" state="visible" r:id="rId69"/>
    <sheet xmlns:r="http://schemas.openxmlformats.org/officeDocument/2006/relationships" name="13. Fair Value Measurements (De" sheetId="70" state="visible" r:id="rId70"/>
    <sheet xmlns:r="http://schemas.openxmlformats.org/officeDocument/2006/relationships" name="14. Equity (Details)" sheetId="71" state="visible" r:id="rId71"/>
    <sheet xmlns:r="http://schemas.openxmlformats.org/officeDocument/2006/relationships" name="15. Stock-Based Compensation (D" sheetId="72" state="visible" r:id="rId72"/>
    <sheet xmlns:r="http://schemas.openxmlformats.org/officeDocument/2006/relationships" name="15. Stock-Based Compensation _2" sheetId="73" state="visible" r:id="rId73"/>
    <sheet xmlns:r="http://schemas.openxmlformats.org/officeDocument/2006/relationships" name="15. Stock-Based Compensation _3" sheetId="74" state="visible" r:id="rId74"/>
    <sheet xmlns:r="http://schemas.openxmlformats.org/officeDocument/2006/relationships" name="15. Stock-Based Compensation _4" sheetId="75" state="visible" r:id="rId75"/>
    <sheet xmlns:r="http://schemas.openxmlformats.org/officeDocument/2006/relationships" name="16. Income Taxes (Details)" sheetId="76" state="visible" r:id="rId76"/>
    <sheet xmlns:r="http://schemas.openxmlformats.org/officeDocument/2006/relationships" name="16. Income Taxes (Details 1)" sheetId="77" state="visible" r:id="rId77"/>
    <sheet xmlns:r="http://schemas.openxmlformats.org/officeDocument/2006/relationships" name="16. Income Taxes (Details 2)" sheetId="78" state="visible" r:id="rId78"/>
    <sheet xmlns:r="http://schemas.openxmlformats.org/officeDocument/2006/relationships" name="16. Income Taxes (Details 3)" sheetId="79" state="visible" r:id="rId79"/>
    <sheet xmlns:r="http://schemas.openxmlformats.org/officeDocument/2006/relationships" name="16. Income Taxes (Details Narra" sheetId="80" state="visible" r:id="rId80"/>
    <sheet xmlns:r="http://schemas.openxmlformats.org/officeDocument/2006/relationships" name="17. Commitments and Contingen_3" sheetId="81" state="visible" r:id="rId81"/>
    <sheet xmlns:r="http://schemas.openxmlformats.org/officeDocument/2006/relationships" name="18. Employee Benefit Plan (Deta" sheetId="82" state="visible" r:id="rId82"/>
    <sheet xmlns:r="http://schemas.openxmlformats.org/officeDocument/2006/relationships" name="19. Segment (Details)" sheetId="83" state="visible" r:id="rId83"/>
    <sheet xmlns:r="http://schemas.openxmlformats.org/officeDocument/2006/relationships" name="20. Quarterly Financial Infor_3" sheetId="84" state="visible" r:id="rId84"/>
  </sheets>
  <definedNames/>
  <calcPr calcId="124519" fullCalcOnLoad="1"/>
</workbook>
</file>

<file path=xl/sharedStrings.xml><?xml version="1.0" encoding="utf-8"?>
<sst xmlns="http://schemas.openxmlformats.org/spreadsheetml/2006/main" uniqueCount="635">
  <si>
    <t>Document and Entity Information - USD ($) $ in Thousands</t>
  </si>
  <si>
    <t>12 Months Ended</t>
  </si>
  <si>
    <t>Dec. 31, 2018</t>
  </si>
  <si>
    <t>Feb. 28, 2019</t>
  </si>
  <si>
    <t>Document And Entity Information</t>
  </si>
  <si>
    <t>Entity Registrant Name</t>
  </si>
  <si>
    <t>Crexendo, Inc.</t>
  </si>
  <si>
    <t>Entity Central Index Key</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 $ in Thousands</t>
  </si>
  <si>
    <t>Dec. 31, 2017</t>
  </si>
  <si>
    <t>Current Assets:</t>
  </si>
  <si>
    <t>Cash and cash equivalents</t>
  </si>
  <si>
    <t>Restricted cash</t>
  </si>
  <si>
    <t>Trade receivables, net of allowance for doubtful accounts of $14 as of December 31, 2018 and $19 as of December 31, 2017</t>
  </si>
  <si>
    <t>Contract assets</t>
  </si>
  <si>
    <t>Inventories</t>
  </si>
  <si>
    <t>Equipment financing receivables</t>
  </si>
  <si>
    <t>Contract costs</t>
  </si>
  <si>
    <t>Prepaid expenses</t>
  </si>
  <si>
    <t>Income tax receivable</t>
  </si>
  <si>
    <t>Other current assets</t>
  </si>
  <si>
    <t>Total Current Assets</t>
  </si>
  <si>
    <t>Long-term trade receivables, net of allowance for doubtful accounts of $0 as December 31, 2018 and $10 as of December 31, 2017</t>
  </si>
  <si>
    <t>Long-term equipment financing receivables</t>
  </si>
  <si>
    <t>Property and equipment, net</t>
  </si>
  <si>
    <t>Intangible assets, net</t>
  </si>
  <si>
    <t>Goodwill</t>
  </si>
  <si>
    <t>Contract costs, net of current portion</t>
  </si>
  <si>
    <t>Other long-term assets</t>
  </si>
  <si>
    <t>Total Assets</t>
  </si>
  <si>
    <t>Current Liabilities:</t>
  </si>
  <si>
    <t>Accounts payable</t>
  </si>
  <si>
    <t>Accrued expenses</t>
  </si>
  <si>
    <t>Capital lease obligations</t>
  </si>
  <si>
    <t>Notes payable, current portion</t>
  </si>
  <si>
    <t>Contract liabilities</t>
  </si>
  <si>
    <t>Total Current Liabilities</t>
  </si>
  <si>
    <t>Contract liabilities, net of current portion</t>
  </si>
  <si>
    <t>Capital lease obligations, net of current portion</t>
  </si>
  <si>
    <t>Notes payable, net of current portion</t>
  </si>
  <si>
    <t>Total Liabilities</t>
  </si>
  <si>
    <t>Commitments and contingencies</t>
  </si>
  <si>
    <t xml:space="preserve"> </t>
  </si>
  <si>
    <t>Stockholders' equity:</t>
  </si>
  <si>
    <t>Preferred stock, par value $0.001 per share - authorized 5,000,000 shares; none issued</t>
  </si>
  <si>
    <t>Common stock, par value $0.001 per share - authorized 25,000,000 shares, 14,394,113 shares issued and outstanding as of December 31, 2018 and 14,287,556 shares issued and outstanding as of December 31, 2017</t>
  </si>
  <si>
    <t>Additional paid-in capital</t>
  </si>
  <si>
    <t>Accumulated deficit</t>
  </si>
  <si>
    <t>Total Stockholders' Equity</t>
  </si>
  <si>
    <t>Total Liabilities and Stockholders' Equity</t>
  </si>
  <si>
    <t>Consolidated Balance Sheets (Parenthetical) - USD ($) $ in Thousands</t>
  </si>
  <si>
    <t>Assets</t>
  </si>
  <si>
    <t>Allowance for Doubtful Accounts - Trade Receivables</t>
  </si>
  <si>
    <t>Allowance for Doubtful accounts - Long Term Trade Receivables</t>
  </si>
  <si>
    <t>Stockholders Equity</t>
  </si>
  <si>
    <t>Preferred Stock par value</t>
  </si>
  <si>
    <t>Preferred Stock Shares Authorized</t>
  </si>
  <si>
    <t>Preferred Stock Issued</t>
  </si>
  <si>
    <t>Common Stock par value</t>
  </si>
  <si>
    <t>Common Stock Shares Authorized</t>
  </si>
  <si>
    <t>Common Stock Outstanding</t>
  </si>
  <si>
    <t>Consolidated Statements of Operations - USD ($) $ in Thousands</t>
  </si>
  <si>
    <t>Income Statement [Abstract]</t>
  </si>
  <si>
    <t>Service revenue</t>
  </si>
  <si>
    <t>Product revenue</t>
  </si>
  <si>
    <t>Total revenue</t>
  </si>
  <si>
    <t>Operating expenses:</t>
  </si>
  <si>
    <t>Cost of service revenue</t>
  </si>
  <si>
    <t>Cost of product revenue</t>
  </si>
  <si>
    <t>Selling and marketing</t>
  </si>
  <si>
    <t>General and administrative</t>
  </si>
  <si>
    <t>Research and development</t>
  </si>
  <si>
    <t>Total operating expenses</t>
  </si>
  <si>
    <t>Loss from operations</t>
  </si>
  <si>
    <t>Other income/(expense):</t>
  </si>
  <si>
    <t>Interest income</t>
  </si>
  <si>
    <t>Interest expense</t>
  </si>
  <si>
    <t>Other income, net</t>
  </si>
  <si>
    <t>Total other income/(expense), net</t>
  </si>
  <si>
    <t>Loss before income tax</t>
  </si>
  <si>
    <t>Income tax (provision)/benefit</t>
  </si>
  <si>
    <t>Net loss</t>
  </si>
  <si>
    <t>Net loss per common share:</t>
  </si>
  <si>
    <t>Basic</t>
  </si>
  <si>
    <t>Diluted</t>
  </si>
  <si>
    <t>Weighted-average common shares outstanding:</t>
  </si>
  <si>
    <t>Consolidated Statements of Stockholders' Equity - USD ($) $ in Thousands</t>
  </si>
  <si>
    <t>Common Stock</t>
  </si>
  <si>
    <t>Additional Paid-in Capital</t>
  </si>
  <si>
    <t>Accumulated Deficit</t>
  </si>
  <si>
    <t>Total</t>
  </si>
  <si>
    <t>Beginning Balance, Amount at Dec. 31, 2016</t>
  </si>
  <si>
    <t>Beginning Balance, Shares at Dec. 31, 2016</t>
  </si>
  <si>
    <t>Share based compensation</t>
  </si>
  <si>
    <t>Vesting of restricted stock units, Amount</t>
  </si>
  <si>
    <t>Vesting of restricted stock units, Shares</t>
  </si>
  <si>
    <t>Issuance of common stock for exercise of stock options, Amount</t>
  </si>
  <si>
    <t>Issuance of common stock for exercise of stock options, Shares</t>
  </si>
  <si>
    <t>Issuance of common stock for interest on related party note payable, Amount</t>
  </si>
  <si>
    <t>Issuance of common stock for interest on related party note payable, Shares</t>
  </si>
  <si>
    <t>Ending Balance, Amount at Dec. 31, 2017</t>
  </si>
  <si>
    <t>Ending Balance, Shares at Dec. 31, 2017</t>
  </si>
  <si>
    <t>Ending Balance, Amount at Dec. 31, 2018</t>
  </si>
  <si>
    <t>Ending Balance, Shares at Dec. 31, 2018</t>
  </si>
  <si>
    <t>Consolidated Statements of Cash Flows - USD ($) $ in Thousands</t>
  </si>
  <si>
    <t>CASH FLOWS FROM OPERATING ACTIVITIES</t>
  </si>
  <si>
    <t>Adjustments to reconcile net loss to net cash provided by/(used for) operating activities:</t>
  </si>
  <si>
    <t>Amortization of prepaid rent</t>
  </si>
  <si>
    <t>Depreciation and amortization</t>
  </si>
  <si>
    <t>Non-cash interest expense</t>
  </si>
  <si>
    <t>Share-based compensation</t>
  </si>
  <si>
    <t>Amortization of deferred gain</t>
  </si>
  <si>
    <t>Changes in assets and liabilities, net of effects of acquisitions:</t>
  </si>
  <si>
    <t>Trade receivables</t>
  </si>
  <si>
    <t>Other assets</t>
  </si>
  <si>
    <t>Accounts payable, accrued expenses and other</t>
  </si>
  <si>
    <t>Income tax payable</t>
  </si>
  <si>
    <t>Net cash used for operating activities</t>
  </si>
  <si>
    <t>CASH FLOWS FROM INVESTING ACTIVITIES</t>
  </si>
  <si>
    <t>Sale of certificate of deposit</t>
  </si>
  <si>
    <t>Purchase of long-term investment</t>
  </si>
  <si>
    <t>Net cash provided by/(used for) investing activities</t>
  </si>
  <si>
    <t>CASH FLOWS FROM FINANCING ACTIVITIES</t>
  </si>
  <si>
    <t>Repayments made on capital lease</t>
  </si>
  <si>
    <t>Proceeds from note payable</t>
  </si>
  <si>
    <t>Repayments of notes payable</t>
  </si>
  <si>
    <t>Proceeds from exercise of options</t>
  </si>
  <si>
    <t>Net cash provided by financing activities</t>
  </si>
  <si>
    <t>NET INCREASE IN CASH, CASH EQUIVALENTS, AND RESTRICTED CASH</t>
  </si>
  <si>
    <t>CASH, CASH EQUIVALENTS, AND RESTRICTED CASH AT THE BEGINNING OF THE YEAR</t>
  </si>
  <si>
    <t>CASH, CASH EQUIVALENTS, AND RESTRICTED CASH AT THE END OF THE YEAR</t>
  </si>
  <si>
    <t>Supplemental disclosure of cash flow information:</t>
  </si>
  <si>
    <t>Cash used during the year for: Income taxes, net</t>
  </si>
  <si>
    <t>Cash used during the year for: Interest expense</t>
  </si>
  <si>
    <t>Supplemental disclosure of non-cash investing and financing information:</t>
  </si>
  <si>
    <t>Issuance of common stock for payment of interest on related-party note payable</t>
  </si>
  <si>
    <t>Prepaid assets financed through notes payable</t>
  </si>
  <si>
    <t>Prepaid assets financed through capital lease obligations</t>
  </si>
  <si>
    <t>Property and equipment financed through capital lease obligations</t>
  </si>
  <si>
    <t>1. Description of Business and Significant Accounting Policies</t>
  </si>
  <si>
    <t>Description Of Business And Significant Accounting Policies</t>
  </si>
  <si>
    <t xml:space="preserve">Description of Business
- Basis of Presentation
– Certain prior year amounts
have been reclassified for consistency with the current period presentation. These reclassifications had no effect on the reported
results of operations. Cash and Cash Equivalents Restricted Cash The following table provides
a reconciliation of cash and cash equivalents and restricted cash reported on the balance sheet to the cash, cash equivalents,
and restricted cash shown in the consolidated statement of cash flows (in thousands):
December 31, December 31,
2018 2017
Cash and cash equivalents $ 1,849,000 $ 1,282,000
Restricted cash 100,000 100,000
Total cash, cash equivalents, and restricted cash shown in the
consolidated statement of cash flows $ 1,949,000 $ 1,382,000 Trade Receivables Allowance for Doubtful
Accounts Contract Assets Contract Costs Inventory Property and Equipment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Goodwill Intangible Assets Contract Liabilities
– Use of Estimates - Product and Service Revenue
Recognition - Cost of Service Revenue Cost of Product Revenue Product Warranty – Research and Development Fair Value Measurements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Lease Obligations Notes Payable Income Taxes - Interest and penalties associated
with income taxes are classified as income tax expense in the consolidated statements of operations. Stock-Based Compensation
- Comprehensive Income/(Loss) Operating Segments Significant Customers Recently Adopted Accounting
Pronouncements - Inventory In January 2017, the FASB
issued ASU 2017-01, Business Combinations (Topic 805) Clarifying the Definition of a Business In November 2016, the FASB
issued ASU 2016-18, Statement of Cash Flows (Topic 230): In August 2016, the FASB
issued ASU No. 2016-15, Statement of Cash Flows (Topic 230): , The adoption of these new
ASUs required us to restate the previously reported cash and cash equivalent amounts reported in prior periods to include restricted
cash, see Note 2-Changes in Accounting Principles. In June 2014, the FASB issued
ASU 2014-12, Compensation – Stock Compensation In May 2014, the FASB issued
ASU 2014-09, Revenue from Contracts with Customers In May 2017, the FASB issued
ASU 2017-09, Compensation—Stock Compensation (Topic 718 Recently Issued Accounting
Pronouncements - In August 2018, the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guidance
is effective for public business entities (PBEs) in annual periods beginning after December 15 2018, and interim periods within
those annual periods. The Company is in the process of evaluating the impact of this new ASU on our consolidated financial statements. In July 2018, the FASB issued
ASU 2018-11 to provide entities with relief from the costs of implementing certain aspects of the new leasing standard, ASU
2016-02 (codified as ASC 842). Specifically, under the amendments in ASU 2018-11:
● Entities may elect not to recast the comparative periods presented when transitioning to ASC 842 (Issue 1).
● Lessors may elect not to separate lease and non-lease components when certain conditions are met (Issue 2). These amendments are consistent
with the tentative decisions that the Board made at its November 29, 2017, meeting and further refined at its March 7, 2018,
and March 28, 2018, meetings. In addition, on July 19, 2018, the FASB issued ASU 2018-10, which made 16 separate amendments
to ASC 842. The Company is in the process of evaluating the impact of this new ASU on our consolidated financial statements. In July 2018, the FASB has
issued Accounting Standards Update (ASU) 2018-10, “Codification Improvements to Topi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have the same effective date and transition requirements as the new leases standard. The Company is
in the process of evaluating the impact of this new ASU on our consolidated financial statements. In January 2017, the FASB
issued ASU 2017-04, Intangibles - Goodwill and Other (Topic 350): In February 2016, the FASB issued ASU 2016-02,
Leases In
July 2018, the FASB issued ASU 2018-10, Codification Improvements to Topic 842, Leases, Leases (Topic 842): Targeted Improvements, Leases (Topic 842): Narrow Scope Improvements for Lessors Leases </t>
  </si>
  <si>
    <t>2. Changes in Accounting Principles</t>
  </si>
  <si>
    <t>Changes In Accounting Principles</t>
  </si>
  <si>
    <t>Changes in Accounting Principles</t>
  </si>
  <si>
    <t xml:space="preserve">Except for the changes below,
the Company has consistently applied the accounting principles to all periods presented in these consolidated financial statements.
The Company adopted Topic 606 Revenue from Contracts with Customers with a date of the initial application of January 1, 2018.
As a result, the Company has changed its accounting policies for revenue recognition as detailed below. The Company applied Topic
606 retrospectively using the practical expedient in paragraph 606-10-65-1(f)(3), under which the Company does not disclose the
amount of consideration allocated to the remaining performance obligations or an explanation of when the Company expects to recognize
that amount as revenue for all reporting periods presented before the date of the initial application – i.e. January 1, 2018.
The details of the significant changes and quantitative impact of the changes are disclosed below.
A. Commission fees payable The Company previously recognized
management level indirect sales commission expense related to contracts as selling expenses when they were incurred. Under Topic
606, the Company capitalizes those commission fees as costs of obtaining a contract, when they are incremental and, if they are
expected to be recovered, it amortizes them consistently with the pattern of transfer of the good or service over the specific
contract life or the average contract life for the group of contracts that resulted in the achievement of the sales commissions.
If the expected amortization period is one year or less, the commission fee is expensed when incurred. The adoption of this new
accounting policy resulted in a cumulative adjustment to the accumulated deficit related to the incremental contract acquisition
cost that was previously expensed being capitalized. Refer to Impacts to Previously Reported Results below for the impact of adoption
of the standard on our consolidated financial statements.
B. Principal versus agent considerations For the majority of our
contracts, we expect no changes. We have certain contracts where we recognize revenue from reselling third party products and services,
such as broadband Internet access and professional website management services as a principal on a gross basis. Under Topic 606,
the Company recognizes revenue on a net basis as an agent. The new standard focuses on control of the specified goods and service
as the overarching principle and the Company does not control the delivery of the goods and services. The adoption of this new
accounting policy required us to restate certain previously reported results, including the reduction of service revenue and related
cost of service revenue. There was no impact on the accumulated deficit as a result of any changes to our current policy. Refer
to Impacts to Previously Reported Results below for the impact of adoption of the standard on our consolidated financial statements. The Company adopted ASU
2016-18, Statement of Cash Flows (Topic 230) Impacts to Previously Reported Results Adoption of the standards
related to revenue recognition and statement of cash flows impacted our previously reported results as follows:
(Topic 606)
Condensed Consolidated Balance Sheet New Revenue
December 31, 2017 As Previously Standard As
(In thousands) Reported Adjustment Adjusted
Trade receivables, net of allowance for doubtful accounts $ 375 $ (3 ) $ 372
Contract assets - 3 3
Contract costs - 379 379
Prepaid expenses 530 (279 ) 251
Total current assets 2,544 100 2,644
Long-term prepaid expenses 173 (173 ) -
Contract costs, net of current portion - 364 364
Total assets 3,446 291 3,737
Deferred revenue, current portion 957 (957 ) -
Contract liabilities - 614 614
Total current liabilities 2,066 (343 ) 1,723
Deferred revenue, net of current portion 31 (31 ) -
Contract liabilities, net of current portion - 374 374
Accumulated deficit (59,235 ) 291 (58,944 )
Total stockholders' equity 1,339 291 1,630
Total Liabilities and Stockholders' Equity 3,446 291 3,737
(Topic 606)
Condensed Consolidated Statement of Operations New Revenue
Year Ended December 31, 2017 As Previously Standard As
(In thousands, except per share amounts) Reported Adjustment Adjusted
Service revenue $ 9,030 $ (190 ) $ 8,840
Total revenue 10,377 (190 ) 10,187
Cost of service revenue 2,908 (191 ) 2,717
Selling and marketing 2,924 (91 ) 2,833
Total operating expenses 11,202 (281 ) 10,921
Loss from operations (825 ) 91 (734 )
Loss before income tax (1,013 ) 91 (922 )
Net loss (1,020 ) 91 (929 )
Diluted loss per share $ (0.07 ) $ - $ (0.07 )
Condensed Consolidated Statements of Stockholders' Equity Additional Total
(In thousands) Common Stock Paid-in Accumulated Stockholders'
Shares Amount Capital Deficit Equity
Balance at January 1, 2017, as previously reported 13,578,556 $ 14 $ 58,716 $ (58,215 ) $ 515
Impact of change in accounting principle - - - 200 200
As adjusted balance at January 1, 2017 13,578,556 14 58,716 (58,015 ) 715
As adjusted net loss 709,000 - 1,844 (929 ) 915
As adjusted balance as of December 31, 2017 14,287,556 $ 14 $ 60,560 $ (58,944 ) $ 1,630
(Topic 606) (Topic 230)
Condensed Consolidated Statement of Cash Flows New Revenue Statement of
Year Ended December 31, 2017 As Previously Standard Cash Flows As
(In thousands) Reported Adjustment Adjustments Adjusted
Net loss $ (1,020 ) $ 91 $ - $ (929 )
Trade receivables (17 ) 1 - (16 )
Contract assets - (1 ) - (1 )
Contract costs - (40 ) - (40 )
Prepaid expenses 180 (51 ) - 129
Contract liabilities - 136 - 136
Deferred revenue 136 (136 ) - -
CASH AND CASH EQUIVALENTS AT THE
BEGINNING OF THE PERIOD 619 - (619 ) -
CASH, CASH EQUIVALENTS, AND RESTRICTED
CASH AT THE BEGINNING OF THE PERIOD - - 719 719
CASH AND CASH EQUIVALENTS AT THE END
OF THE PERIOD 1,282 - (1,282 ) -
CASH, CASH EQUIVALENTS, AND RESTRICTED
CASH AT THE END OF THE PERIOD - - 1,382 1,382 Adoption of the standards
related to revenue recognition (Topic 606) and statement of cash flows presentation of restricted cash (Topic 230) had no impact
to cash provided by or used for financing, or investing on our consolidated statement of cash flows. </t>
  </si>
  <si>
    <t>3. Revenue</t>
  </si>
  <si>
    <t>Revenue</t>
  </si>
  <si>
    <t xml:space="preserve">Revenue is measured based
on a consideration specified in a contract with a customer, and excludes any sales incentives and amounts collected on behalf of
third parties.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The following is a description of principal
activities – separated by reportable segments – from which the Company generates its revenue. For more detailed information
about reportable segments, see Note 19. Cloud Telecommunications
Segment Products and services may
be sold separately or in bundled packages. The typical length of a contract for service is thirty-six to sixty months. Customers
are billed for these services on a monthly basis. For bundled package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relative
stand-alone selling prices. The stand-alone selling prices are determined based on the prices at which the Company separately sells
the desktop devices and telecommunication services. For items that are not sold separately (e.g. additional features) the Company
estimates stand-alone selling prices using the adjusted market assessment approach. When we provide a free trial period, we do
not begin to recognize recurring revenue until the trial period has ended and the customer has been billed for the services. Desktop Devices - Equipment Financing Revenue
- Cloud Telecommunications
Services - Broadband Internet Access Professional Services
Revenue Commission Revenue - Web Services Segment Website Hosting Service
– Professional Website
Management Service and Other Disaggregation of Revenue In the following table,
revenue is disaggregated by primary major product line, and timing of revenue recognition. The table also includes a reconciliation
of the disaggregated revenue with the reportable segments.
Three Months Ended December 31, 2018 Cloud Total
(In thousands) Telecommunications Web Services Reportable
Segment Segment Segments
Major products/services lines
Desktop devices $ 330 $ - $ 330
Equipment financing revenue 22 - 22
Telecommunications services 2,343 - 2,343
Fees, commissions, and other, recognized over time 181 - 181
One time fees, commissions and other 32 - 32
Website hosting services - 156 156
Website management services and other - 33 33
$ 2,908 $ 189 $ 3,097
Timing of revenue recognition
Products and fees recognized at a point in time $ 362 $ - $ 362
Services and fees transferred over time 2,546 189 2,735
$ 2,908 $ 189 $ 3,097
Three Months Ended December 31, 2017 Cloud Total
(In thousands) Telecommunications Web Services Reportable
Segment Segment Segments
As Adjusted As Adjusted As Adjusted
Major products/services lines
Desktop devices $ 380 $ - $ 380
Equipment financing revenue 38 - 38
Telecommunications services 1,929 - 1,929
Fees, commissions, and other, recognized over time 138 - 138
One time fees, commissions and other 88 - 88
Website hosting services - 212 212
Website management services and other - 28 28
$ 2,573 $ 240 $ 2,813
Timing of revenue recognition
Products and fees recognized at a point in time $ 468 $ - $ 468
Services and fees transferred over time 2,105 240 2,345
$ 2,573 $ 240 $ 2,813
Year Ended December 31, 2018 Cloud Total
(In thousands) Telecommunications Web Services Reportable
Segment Segment Segments
Major products/services lines
Desktop devices $ 1,447 $ - $ 1,447
Equipment financing revenue 105 - 105
Telecommunications services 8,817 - 8,817
Fees, commissions, and other, recognized over time 629 - 629
One time fees, commissions and other 85 - 85
Website hosting services - 708 708
Website management services and other - 117 117
$ 11,083 $ 825 $ 11,908
Timing of revenue recognition
Products and fees recognized at a point in time $ 1,532 $ - $ 1,532
Services and fees transferred over time 9,551 825 10,376
$ 11,083 $ 825 $ 11,908
Year Ended December 31, 2017 Cloud Total
(In thousands) Telecommunications Web Services Reportable
Segment Segment Segments
As Adjusted As Adjusted As Adjusted
Major products/services lines
Desktop devices $ 1,347 $ - $ 1,347
Equipment financing revenue 187 - 187
Telecommunications services 6,992 - 6,992
Fees, commissions, and other, recognized over time 450 - 450
One time fees, commissions and other 165 - 165
Website hosting services - 940 940
Website management services and other - 106 106
$ 9,141 $ 1,046 $ 10,187
Timing of revenue recognition
Products and fees recognized at a point in time $ 1,512 $ - $ 1,512
Services and fees transferred over time 7,629 1,046 8,675
$ 9,141 $ 1,046 $ 10,187 Contract balances The following table provides information about
receivables, contract assets, and contract liabilities from contracts with customers.
December 31,
December 31, 2017
(In thousands) 2018 As Adjusted
Receivables, which are included in Trade receivables, net of allowance
for doubtful accounts $ 429 $ 403
Contract assets 12 3
Contract liabilities 1,063 988 Significant changes in the contract assets and
the contract liabilities balances during the period are as follows:
For the Year Ended
(In thousands) For the Year Ended December 31, 2017
December 31, 2018 As Adjusted
Contract assets Contract Liabilities Contract assets Contract Liabilities
Revenue recognized that was included in the contract liability balance at the beginning of the period $ - $ (837 ) $ - $ (642 )
Increase due to cash received, excluding amounts recognized as revenue during the period - 912 - 778
Transferred to receivables from contract assets recognized at the beginning of the period (2 ) - (1 ) -
Increase due to additional unamortized discounts 11 - 2 -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2022 2023 Total
Desktop devices $ 262 - - - - $ 262
Telecommunications service $ 8,716 6,338 4,512 2,562 639 $ 22,767
All consideration from contracts with customers is included in the amounts presented above The Company applies the
transition practical expedient in paragraph 606-10-65-1(f)(3) and does not disclose the amount of the transaction price allocated
to the remaining performance obligations and an explanation of when the Company expects to recognize that amount as revenue for
the year ended December 31, 2017. </t>
  </si>
  <si>
    <t>4. Net Loss Per Common Share</t>
  </si>
  <si>
    <t>Net Loss Per Common Share</t>
  </si>
  <si>
    <t xml:space="preserve">Basic net loss per common
share is computed by dividing the net loss for the period by the weighted-average number of common shares outstanding during the
period. Diluted net loss per common share is computed giving effect to all dilutive common stock equivalents, consisting of common
stock options and warrants. Diluted net loss per common share for the year ended December 31, 2018 and 2017 is the same as basic
net loss per common share as the common share equivalents were anti-dilutive due to the net loss. The following table sets forth
the computation of basic and diluted net loss per common share:
Year Ended December 31,
2017
2018 2018 As Adjusted
Net loss (in thousands) $ (223 ) $ (929 )
Weighted-average share reconciliation:
Weighted-average shares outstanding 14,332,092 13,938,342
Weighted-average basic shares outstanding 14,332,092 13,938,342
Diluted shares outstanding 14,332,092 13,938,342
Net loss per common share:
Basic $ (0.02 ) $ (0.07 )
Diluted $ (0.02 ) $ (0.07 ) Common stock equivalent
shares are not included in the computation of diluted loss per share, as the Company has a net loss and the inclusion of such shares
would be anti-dilutive due to the net loss. At December 31, 2018 and 2017, the common stock equivalent shares were, as follows:
Year Ended December 31,
2018 2017
Shares of common stock issuable under equity incentive plans outstanding 3,664,000 3,648,939
Common stock equivalent shares excluded from diluted net loss per share 3,664,000 3,648,939 </t>
  </si>
  <si>
    <t>5. Trade Receivables, net</t>
  </si>
  <si>
    <t>Trade Receivables Net</t>
  </si>
  <si>
    <t xml:space="preserve">Our trade receivables balance
consists of traditional trade receivables and residual Extended Payment Term Agreements (EPTAs) sold prior to July 2011. Below
is an analysis of our trade receivables as shown on our balance sheet (in thousands):
December 31,
2018 2017
Gross trade receivabl es $ 443 $ 432
Less: allowance for doubtful accounts (14 ) (29 )
Trade receivables, net $ 429 $ 403
Current trade receivables, net $ 419 $ 372
Long-term trade receivables, net 10 31
Trade receivables, net $ 429 $ 403 </t>
  </si>
  <si>
    <t>6. Equipment Financing Receivables</t>
  </si>
  <si>
    <t>Equipment Financing Receivables</t>
  </si>
  <si>
    <t xml:space="preserve">We rent certain cloud telecommunication
equipment (IP desktop devices) through leasing contracts that we classify as either operating leases or sale-type leases. Equipment
finance receivables are expected to be collected over the next thirty-six to sixty months. Equipment finance receivables arising
from the rental of our cloud telecommunications equipment through sales-type leases, were as follows (in thousands):
December 31,
2018 2017
Gross financing receivables $ 392 $ 264
Less unearned income (141 ) (90 )
Financing receivables, net 251 174
Less: Current portion of finance receivables, net (67 ) (116 )
Finance receivables due after one year $ 184 $ 58 </t>
  </si>
  <si>
    <t>7. Prepaid Expenses</t>
  </si>
  <si>
    <t>Prepaid Expenses</t>
  </si>
  <si>
    <t xml:space="preserve">Prepaid expenses consisted of the following (in
thousands):
December 31,
2017
2018 2018 As Adjusted
Prepaid corporate insurance $ 43 $ 44
Prepaid software services 28 17
Prepaid tax liability deposit 48 -
Prepaid inventory deposits 61 117
Other prepaid expenses 64 73
Total prepaid assets $ 244 $ 251 </t>
  </si>
  <si>
    <t>8. Property and Equipment</t>
  </si>
  <si>
    <t>Property And Equipment</t>
  </si>
  <si>
    <t xml:space="preserve">Property and equipment consisted
of the following (in thousands):
December 31,
2018 2017
Software $ 333 $ 681
Computers and office equipment 1,524 1,685
Leasehold improvements 25 27
Less accumulated depreciation and amortization (1,758 ) (2,385 )
Total property and equipment, net $ 124 $ 8 Depreciation and amortization
expense is included in general and administrative expenses and totaled $20,000 and $10,000 for the years ended December 31, 2018
and 2017, respectively. </t>
  </si>
  <si>
    <t>9. Intangible Assets</t>
  </si>
  <si>
    <t>Goodwill and Intangible Assets Disclosure [Abstract]</t>
  </si>
  <si>
    <t xml:space="preserve">The net carrying amount
of intangible assets is as follows (in thousands):
December 31,
2018 2017
Customer relationships $ 941 $ 941
Less: accumulated amortization (774 ) (702 )
Total $ 167 $ 239 Amortization expense is
included in general and administrative expenses and totaled $72,000 and $96,000 for the years ended December 31, 2018 and 2017,
respectively. The following table outlines
the estimated future amortization expense related to intangible assets held at December 31, 2018 (in thousands):
Year ending December 31,
2019 $ (53 )
2020 (39 )
2021 (29 )
2022 (21 )
2023 (18 )
Thereafter (7 )
Total $ (167 ) </t>
  </si>
  <si>
    <t>10. Goodwill</t>
  </si>
  <si>
    <t>Goodwill Abstract</t>
  </si>
  <si>
    <t xml:space="preserve">The Company has recorded
goodwill as a result of its business acquisitions. Goodwill is recorded when the purchase price paid for an acquisition exceeds
the estimated fair value of the net identified tangible and intangible assets acquired. In each of the Company’s acquisitions,
the objective of the acquisition was to expand the Company’s product offerings and customer base and to achieve synergies
related to cross selling opportunities, all of which contributed to the recognition of goodwill The Company tests goodwill
for impairment on an annual basis or more frequently if events or changes in circumstances indicate that goodwill might be impaired.
The changes in the carrying amount of goodwill for the years ended December 31, 2018 and 2017 were as follows (in thousands):
Acquisition Related Goodwill
Balance at January 1, 2017 $ 272
Increase (decrease) -
Balance at December 31, 2017 272
Increase (decrease) -
Balance at December 31, 2018 $ 272 </t>
  </si>
  <si>
    <t>11. Accrued Expenses</t>
  </si>
  <si>
    <t>Acquisition Contingent Consideration Member</t>
  </si>
  <si>
    <t xml:space="preserve">Accrued expenses consisted
of the following (in thousands):
December 31,
2018 2017
Accrued wages and benefits $ 301 $ 303
Accrued accounts payable 243 242
Accrued sales and telecommunications taxes 480 343
Product warranty liability 16 -
Other 91 73
Total accrued expenses $ 1,131 $ 961 The changes in aggregate
product warranty liabilities for the years ended December 31, 2018 and 2017 were as follows (in thousands):
Warranty Liabilities
Balance at January 1, 2017 $ -
Accrual for warranties 10
Warranty settlements (10 )
Balance at December 31, 2017 -
Accrual for warranties 31
Warranty settlements (15 )
Balance at December 31, 2018 $ 16 Product warranty expense
is included in cost of product revenue expense and totaled $31,000 and $10,000 for the years ended December 31, 2018 and 2017,
respectively. </t>
  </si>
  <si>
    <t>12. Notes Payable</t>
  </si>
  <si>
    <t>Debt Disclosure [Abstract]</t>
  </si>
  <si>
    <t xml:space="preserve">Related Party Note
Payable On December 30, 2015, Crexendo,
Inc. (the "Company") entered into a Term Loan Agreement (the "Loan Agreement"), with Steven G. Mihaylo, as Trustee
of The Steven G. Mihaylo Trust dated August 19, 1999 (the "Lender"). Mr. Mihaylo is the principal shareholder and Chief
Executive Officer of the Company. The term of the Loan is five years, with simple interest paid at 9% per annum until a balloon
payment is due December 30, 2020. The Loan Agreement provides for interest to be paid in shares of common stock of the Company
(the “Common Stock”) at a stock price of $1.20. For the first two years of the Loan term, interest will be paid in
advance at the beginning of each year; for the last three years of the Loan term, interest will be paid at the end of each year.
After the second year of the Loan term, there is no pre-payment penalty for early repayment of the outstanding principal amount
of the Loan. If the Loan is repaid within the first two years of the Loan term, the Company will forfeit prepaid interest as a
pre-payment penalty. In February 2017, the Company
entered into a second amendment to our Loan Agreement with Steven G. Mihaylo. The amendment extends the ability of the Board of
Directors to request the remaining $1.0 million available under the Loan Agreement if necessary to fund operations through May
30, 2018. All other terms remain the same as initial loan agreement. In September 2017, Steven
G. Mihaylo exercised 444,999 options for a total strike price of $974,000. In December 2017, Steven G. Mihaylo exercised 12,001
options for a total strike price of $22,000. The Company used the proceeds from the stock options exercise to repay $996,000 of
the $1.0 million outstanding related party note payable. During the year ended December 31, 2017, the Company accelerated the amortization
of the debt discount in the amount of $77,000 as a result of the repayment. In September 2018, the Company
repaid the remaining $4,000 of the $1.0 million related party note payable. Other notes payable Other notes payable consists
of short and long-term financing arrangements for software licenses, subscriptions, support and corporate insurance. The Company’s outstanding
balances under its note payable agreements as of December 31, 2018 and 2017 were as follows (in thousands):
Year Ended December 31,
2018 2017
Related-party note payable $ - $ 4
Other notes payable 56 75
Total notes payable 56 79
Less: notes payable, current portion (56 ) (69 )
Notes payable, net of current portion $ - $ 10 As of December 31, 2018,
future principal payments are scheduled as follows (in thousands):
Year ending December 31,
2019 $ 56
Total $ 56 </t>
  </si>
  <si>
    <t>13. Fair Value Measurements</t>
  </si>
  <si>
    <t>Fair Value Measurements</t>
  </si>
  <si>
    <t xml:space="preserve">We have financial instruments
as of December 31, 2018 and 2017 for which the fair value is summarized below (in thousands):
December 31, 2018 December 31, 2017
Carrying Value Estimated Fair Value Carrying Value Estimated Fair Value
Assets:
Trade receivables, net $ 429 $ 429 $ 403 $ 403
Equipment financing receivables 251 251 174 174
Liabilities:
Capital lease obligations $ 144 $ 144 $ - $ -
Notes payable 56 56 79 79 </t>
  </si>
  <si>
    <t>14. Equity</t>
  </si>
  <si>
    <t>Equity [Abstract]</t>
  </si>
  <si>
    <t xml:space="preserve">Common Stock Shares of common stock reserved
for future issuance as of December 31, 2018 were as follows:
Stock-based compensation plans:
Outstanding option awards 3,664,000
Available for future grants 1,853,852
5,517,852 </t>
  </si>
  <si>
    <t>15. Stock-Based Compensation</t>
  </si>
  <si>
    <t>Disclosure of Compensation Related Costs, Share-based Payments [Abstract]</t>
  </si>
  <si>
    <t xml:space="preserve">We have various incentive
stock-based compensation plans that provide for the grant of stock options, restricted stock units (RSUs), and other share-based
awards of up to 5,517,852 shares to eligible employees, consultants, and directors. As of December 31, 2018, we had 1,853,852 shares
remaining in the plans available to grant. Stock Options The weighted-average fair
value of stock options on the date of grant and the assumptions used to estimate the fair value of stock options granted during
the years ended December 31, 2018 and 2017 using the Black-Scholes option-pricing model were as follows:
Year Ended December 31,
2018 2017
Weighted-average fair value of options granted $ 1.86 $ 0.78
Expected volatility 88 % 60 %
Expected life (in years) 4.30 4.30
Risk-free interest rate 2.69 % 1.98 %
Expected dividend yield 0.00 % 0.00 % The expected volatility
of the options is determined using historical volatilities based on historical stock prices. The expected life of the options granted
is based on our historical share option exercise experience. The risk-free interest rate is determined using the yield available
for zero-coupon U.S. government issues with a remaining term equal to the expected life of the option. The Company has not declared
any dividends, therefore, it is assumed to be zero. The following table summarizes
the stock option activity under the plans for the years ended December 31, 2018 and 2017:
Weighted-Average Aggregate
Number of Weighted-Average Remaining Intrinsic Value
Shares Exercise Price
Contract
Life (in thousands)
Outstanding at January 1, 2017 3,932,114 $ 2.59 5.2 years $ 400
Granted 527,500 1.59
Exercised (607,000 ) 1.92
Cancelled/forfeited (203,675 ) 1.61
Outstanding at December 31, 2017 3,648,939 2.61 4.3 years 1,346
Granted 329,000 2.83
Exercised (106,557 ) 1.46
Cancelled/forfeited (207,382 ) 1.72
Outstanding at December 31, 2018 3,664,000 2.71 3.5 years 1,007
Shares vested and expected to vest 3,593,178 2.71 3.5 years 997
Exercisable as of December 31, 2018 3,363,569 2.73 3.3 years 968
Exercisable as of December 31, 2017 3,185,420 2.78 4.1 years 1,037 The total intrinsic value
of options exercised during the years ended December 31, 2018 and 2017, was $107,000 and $59,000 respectively. As of December 31, 2018,
the total future compensation expense related to non-vested options not yet recognized in the consolidated statements of operations
was approximately $452,000 and the weighted-average period over which these awards are expected to be recognized is approximately
2.1 years. Restricted
Stock Units: The following table summarizes the
RSUs activity under the plans for the years ended December 31, 2018 and 2017:
Number Weighted-Average
of Units Fair Value
Outstanding at January 1, 2017 - $ -
Granted 27,000 1.60
Vested (27,000 ) 1.60
Cancelled/forfeited - -
Outstanding at December 31, 2017 - -
Granted - -
Vested - -
Cancelled/forfeited - -
Outstanding at December 31, 2018 - - The weighted-average grant-date
fair value of RSUs granted during the years ended December 31, 2018 and 2017 was $0 and $1.60, respectively. The following table summarizes
the statement of operations effect of stock-based compensation for the years ended December 31, 2018 and 2017 (in thousands):
Year Ended December 31,
2018 2017
Share-based compensation expense by type:
Stock options $ 438 $ 530
Restricted stock units - 43
Total cost related to share-based compensation expense $ 438 $ 573
Share-based compensation expense by financial statement line item:
Cost of revenue $ 136 $ 93
Research and development 71 85
Selling and marketing 69 74
General and administrative 162 321
Total cost related to share-based compensation expense $ 438 $ 573 There is no tax benefit
related to stock compensation expense due to a full valuation allowance on net deferred tax assets at December 31, 2018 and 2017,
respectively. </t>
  </si>
  <si>
    <t>16. Income Taxes</t>
  </si>
  <si>
    <t>Income Taxes</t>
  </si>
  <si>
    <t xml:space="preserve">The income tax expense/(benefit)
consisted of the following for the years ended December 31, 2018 and 2017 (in thousands):
Year Ended December 31,
2018 2017
Current income tax expense:
Federal $ - $ -
State and local 15 7
Current income tax expense $ 15 $ 7 There was no deferred income
tax expense (benefit) for the years ended December 31, 2018 and 2017. The income tax provision
attributable to loss before income tax benefit for the years ended December 31, 2018 and 2017 differed from the amounts computed
by applying the U.S. federal statutory tax rate of 21% and 34.0%, respectively, as a result of the following (in thousands):
Year Ended December 31,
2017
2018 As Adjusted
U.S. federal statutory income tax benefit $ (43 ) $ (314 )
Increase in income tax benefit resulting from:
State and local income tax expense, net of federal effect 539 995
Change in the valuation allowance for net deferred income tax assets (583 ) (5,472 )
Change in the tax rate for net deferred income tax assets - 4,527
Other, net 102 271
Income tax expense $ 15 $ 7 As of December 31, 2018
and 2017, significant components of net deferred income tax assets and liabilities were as follows (in thousands):
December 31,
2017
2018 As Adjusted
Deferred income tax assets:
Accrued expenses $ 45 $ 41
Deferred revenue 278 255
Net operating loss carry-forwards 5,946 6,449
Foreign tax credits - -
Stock-based compensation 2,258 2,242
Property and equipment - 4
Other 505 554
Subtotal 9,032 9,545
Valuation allowance (8,755 ) (9,338 )
Total deferred income tax assets 277 207
Deferred income tax liabilities:
Property and equipment (28 ) -
Prepaid expenses and other (249 ) (207 )
Total deferred income tax liabilities (277 ) (207 )
Net deferred income tax assets (liabilities) $ - $ - During the fiscal year ended
June 30, 2002 (our fiscal year was subsequently changed to December 31), we experienced a change in ownership, as defined by the
Internal Revenue Code, as amended (the “Code”) under Section 382. A change of ownership occurs when ownership of a
company increases by more than 50 percentage points over a three-year testing period of certain stockholders. As a result of this
ownership change we determined that our annual limitation on the utilization of our federal pre-ownership change net operating
loss (“NOL”) carry-forwards is approximately $461,000 per year. We will only be able to utilize $5,761,000 of our pre-ownership
change NOL carry-forwards and will forgo utilizing $14,871,000 of our pre-ownership change NOL carry-forwards as a result of this
ownership change. We do not account for forgone NOL carryovers in our deferred tax assets and only account for the NOL carry-forwards
that will not expire unutilized as a result of the restrictions of Code Section 382. As of December 31, 2018,
we had NOL and research and development tax credit carry-forwards for U.S. federal income tax reporting purposes of approximately
$22,722,000 and $129,000 respectively. $22,485,000 of the NOLs will begin to expire in 2020 through 2037, and the remaining $237,000
of the NOLs will not expire. The research and development credits will begin to expire in 2019 through 2020. We also have state NOL and
research and development credit carry-forwards of approximately $18,060,000 and $61,000 which expire on specified dates as set
forth in the rules of the various states to which the carry-forwards relate. We also have foreign NOL
carry-forwards of approximately $710,000 which expire on specified dates as set forth in the rules of the various countries in
which the carry-forwards relate. In assessing the recovery
of the deferred tax assets, we considered whether it is more likely than not that some portion or all of our deferred tax assets
will not be realized. The ultimate realization of deferred tax assets is dependent upon the generation of future taxable
income in the periods in which those temporary differences become deductible. We considered the scheduled reversals
of future deferred tax liabilities, projected future taxable income, from telecommunications services segment, the suspension of
the sale of product and services through the direct mail seminar sales channel for our web services segment, and tax planning strategies
in making this assessment. As a result, we determined it was more likely than not that the deferred tax assets would
not be realized as of December 31, 2018 and 2017; accordingly, we recorded a full valuation allowance. The valuation
allowance for deferred tax assets as of December 31, 2018 and 2017 was $8,755,000 and $9,338,000 respectively. On December 22, 2017, the
Tax Cuts and Jobs Act of 2017 (“Tax Act”) was signed into law. The new law includes, among other items, a permanent
reduction to the U.S. corporate income tax rate from 34% to 21% effective January 1, 2018. As a result of the reduction of the
corporate income tax rate to 21.0%, U.S. GAAP requires companies to remeasure their deferred tax assets and liabilities as of the
date of enactment, with resulting tax effects accounted for in the reporting period of enactment. The Company remeasured deferred
tax assets and liabilities based on the rates at which they are expected to be utilized in the future. As a result, our net deferred
tax assets, without regard to the valuation allowance, decreased by $4.5 million. This decrease was offset by a corresponding decrease
in our valuation allowance. There was no charge to our income tax expense as a result of the reduction in corporate income tax
rate. The net change in our valuation
allowance was a decrease of $583,000 for the year ended December 31, 2018 and an increase of $5,472,000 for the year ended December
31, 2017. Accounting guidance clarifies
the accounting for uncertain tax positions and requires companies to recognize the impact of a tax position in their financial
statements, if that position is more likely than not of being sustained on audit, based on the technical merits of the position. Although we believe our
estimates are reasonable, there can b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it makes such determination. The aggregate changes in
the balance of unrecognized tax benefits during the years ended December 31, 2018 and 2017 were as follows (in thousands):
Balance as of January 1, 2017 $ 891
Reductions due to lapsed statute of limitations (891 )
Balance as of December 31, 2017 -
Reductions due to lapsed statute of limitations -
Balance as of December 31, 2018 $ - Estimated interest and penalties
related to the underpayment or late payment of income taxes are classified as a component of income tax provision in the consolidated
statements of operations. There were no accrued interest and penalties as of December 31, 2018 and 2017, respectively. Our U.S. federal income
tax returns for fiscal 2015 through 2018 are open tax years. We also file in various states, with few exceptions, we are no longer
subject to state income tax examinations by tax authorities for years prior to fiscal 2014. </t>
  </si>
  <si>
    <t>17. Commitments and Contingencies</t>
  </si>
  <si>
    <t>Commitments and Contingencies Disclosure [Abstract]</t>
  </si>
  <si>
    <t xml:space="preserve">Capital Lease Obligations The Company leases equipment
and support under a capital lease agreement which extends through 2023. The outstanding balance for capital leases was $144,000
and $0 as of December 31, 2018 and December 31, 2017, respectively. The Company recorded assets under capital lease obligations
of $129,000 and $0 as of December 31, 2018 and December 31, 2017, respectively. Related accumulated depreciation totaled $15,000
and $0 as of December 31, 2018 and December 31, 2017, respectively. The $25,000 support contract has been classified as a prepaid
expense that will be amortized over the service period of 3 years. Amortization expense is included in general and administrative
expenses and totaled $8,000 and $0 for the year ended December 31, 2018 and 2017, respectively. The interest rate on the capital
lease obligation is 6.7% and interest expense was $4,000 and $0 for the year ended December 31, 2018 and 2017, respectively. Future
minimum capital lease payments at December 31, 2018 were as follows (in thousands):
Year ending December 31,
2019 $ 36
2020 37
2021 36
2022 37
2023 21
Total minimum lease payments 167
Less: amount representing interest 23
Present value of minimum lease payments $ 144 Operating Leases We lease office space under
non-cancelable operating lease agreements. We had one lease agreement in Reno, NV, which expired at the end of the third quarter
of 2018. The operating lease for our Reno, NV office contained customary escalation clauses. Rental expense incurred on operating
leases for the year ended December 31, 2018 and 2017 was approximately $15,000 and $20,000, respectively. Sale-Leaseback On February 28, 2014, the
Company sold and leased back the land, building and furniture associated with the corporate headquarters in Tempe, Arizona to a
Company that is owned by the major shareholder and CEO of the Company for $2.0 million in cash. The Company recognized a deferred
gain of $281,000 on sale-leaseback, which was amortized over the initial lease term of 36 months to offset rent expense. Deferred
gain amortization for the years ended December 31, 2018 and 2017 was $0 and $16,000, respectively. Effective March 1, 2017
the rent agreement was renewed for a three year term with rent payable in cash. Rent expense incurred on the sale-leaseback during
the years ended December 31, 2018 and 2017 was $300,000 and $288,000, respectively. Future aggregate minimum
lease obligations under the operating lease and sale-leaseback as of December 31, 2018, exclusive of taxes and insurance, are as
follows (in thousands):
Year ending December 31,
2019 $ 300
2020 50
Total $ 350 Legal Proceedings From time to time we receive
inquiries from federal, state, city and local government officials as well as the FCC and taxing authorities in the various jurisdictions
in which we operate. These inquiries and investigations related primarily to our discontinued seminar operations and concern compliance
with various city, county, state, and/or federal regulations involving sales, representations made, customer service, refund policies,
services and marketing practices. We respond to these inquiries and have generally been successful in addressing the concerns of
these persons and entities, without a formal complaint or charge being made, although there is often no formal closing of the inquiry
or investigation. There can be no assurance that the ultimate resolution of these or other inquiries and investigations will not
have a material adverse effect on our business or operations, or that a formal complaint will not be initiated. We also receive
complaints and inquiries in the ordinary course of our business from both customers and governmental and non-governmental bodies
on behalf of customers, and in some cases these customer complaints have risen to the level of litigation. There can be no assurance
that the ultimate resolution of these matters will not have a material adverse effect on our business or results of operations. We are also subject to various
claims and legal proceedings covering matters that arise in the ordinary course of business. We believe that the resolution of
these other cases will not have a material adverse effect on our business, financial position, or results of operations. We have recorded liabilities
of approximately $0 and $0 as of December 31, 2018 and 2017, respectively, for estimated losses resulting from various legal proceedings
in which we are engaged. Attorney’s fees associated with the various legal proceedings are expensed as incurred. We are also
subject to various claims and legal proceedings covering matters that arise in the ordinary course of business. We believe that
the resolution of these other cases will not have a material adverse effect on our business, financial position, or results of
operations. </t>
  </si>
  <si>
    <t>18. Employee Benefit Plan</t>
  </si>
  <si>
    <t>Employee Benefit Plan</t>
  </si>
  <si>
    <t xml:space="preserve">We have established a retirement
savings plan for eligible employees. The plan allows employees to contribute a portion of their pre-tax compensation in accordance
with specified guidelines. For the years ended December 31, 2018 and 2017, we contributed approximately $115,000 and $111,000 to
the retirement savings plan, respectively. </t>
  </si>
  <si>
    <t>19. Segments</t>
  </si>
  <si>
    <t>Segments</t>
  </si>
  <si>
    <t xml:space="preserve">Management has chosen to
organize the Company around differences based on its products and services. Cloud Telecommunications segment generates revenue
from selling cloud telecommunication products and services and broadband Internet services. Web Services segment generates revenue
from website hosting and other professional services. The Company has two operating segments, which consist of Cloud Telecommunications
and Web Services. Segment revenue and income/(loss) before income tax provision was as follows (in thousands):
Year Ended December 31,
2017
2018 As Adjusted
Revenue:
Cloud telecommunications $ 11,083 $ 9,141
Web services 825 1,046
Consolidated revenue 11,908 10,187
Income/(loss) from operations:
Cloud telecommunications (613 ) (1,239 )
Web services 407 505
Total operating loss (206 ) (734 )
Other income/(expense), net:
Cloud telecommunications 5 (183 )
Web services (7 ) (5 )
Total other expense, net (2 ) (188 )
Income/(loss) before income tax provision
Cloud telecommunications (608 ) (1,422 )
Web services 400 500
Loss before income tax provision $ (208 ) $ (922 ) Depreciation and amortization
was $86,000 and $95,000 for the Cloud Telecommunications segment for the years ended December 31, 2018 and 2017, respectively.
Depreciation and amortization was $6,000 and $11,000 for the Web Services segment for the years ended December 31, 2018 and 2017,
respectively. Interest income was $7,000
and $10,000 for the Web Services segment for the years ended December 31, 2018 and 2017, respectively. Interest expense was $12,000
and $189,000 for the Cloud Telecommunications segment for the years ended December 31, 2018 and 2017 respectively. Interest expense
was $0 and $20,000 for the Web Services segment for the years ended December 31, 2018 and 2017, respectively. </t>
  </si>
  <si>
    <t>20. Quarterly Financial Information (unaudited)</t>
  </si>
  <si>
    <t>Quarterly Financial Information</t>
  </si>
  <si>
    <t xml:space="preserve">For the three months ended
Consolidated March 31, June 30, September 30, December 31,
2018 2018 2018 2018
Service revenue $ 2,442 $ 2,540 $ 2,712 $ 2,767
Product revenue 366 437 314 330
Total revenue 2,808 2,977 3,026 3,097
Operating expenses:
Cost of service revenue 729 731 833 799
Cost of product revenue 187 201 161 178
Selling and marketing 829 767 910 897
General and administrative 945 1,034 1,101 1,011
Research and development 181 194 214 212
Total operating expenses 2,871 2,927 3,219 3,097
Income/(loss) from operations (63 ) 50 (193 ) -
Total other income/(expense), net 4 - 2 (8 )
Income/(loss) before income taxes (59 ) 50 (191 ) (8 )
Income tax provision (4 ) (3 ) (8 ) -
Net income/(loss) $ (63 ) $ 47 $ (199 ) $ (8 )
Basic net income/(loss) per common share (1) $ (0.00 ) $ 0.00 $ (0.01 ) $ (0.00 )
Diluted net income/(loss) per common share (1) $ (0.00 ) $ 0.00 $ (0.01 ) $ (0.00 )
For the three months ended
Consolidated March 31, June 30, September 30, December 31,
2017 2017 2017 2017
As Adjusted As Adjusted As Adjusted As Adjusted
Service revenue $ 2,015 $ 2,133 $ 2,259 $ 2,433
Product revenue 279 303 385 380
Total revenue 2,294 2,436 2,644 2,813
Operating expenses:
Cost of service revenue 644 654 664 755
Cost of product revenue 108 124 151 166
Selling and marketing 662 684 735 752
General and administrative 1,171 1,009 954 938
Research and development 190 185 194 181
Total operating expenses 2,775 2,656 2,698 2,792
Income/(loss) from operations (481 ) (220 ) (54 ) 21
Total other income/(expense), net (30 ) (32 ) (128 ) 2
Income/(loss) before income taxes (511 ) (252 ) (182 ) 23
Income tax benefit/(provision) (4 ) (4 ) (8 ) 9
Net income/(loss) $ (515 ) $ (256 ) $ (190 ) $ 32
Basic net income/(loss) per common share (1) $ (0.04 ) $ (0.02 ) $ (0.01 ) $ 0.00
Diluted net income/(loss) per common share (1) $ (0.04 ) $ (0.02 ) $ (0.01 ) $ 0.00 ———————
(1) Net income (loss) per common share is computed independently for each of the quarters presented. Therefore, the sums of quarterly net income (loss) per common share amounts do not necessarily equal the total for the twelve month periods presented. </t>
  </si>
  <si>
    <t>1. Description of Business and Significant Accounting Policies (Policies)</t>
  </si>
  <si>
    <t>Summary Of Significant Accounting Policies Policies Abstract</t>
  </si>
  <si>
    <t>Description of Business</t>
  </si>
  <si>
    <t>Crexendo, Inc. is incorporated
in the state of Nevada. As used hereafter in the notes to consolidated financial statements, we refer to Crexendo, Inc. and its
wholly owned subsidiaries, as “we,” “us,” or “our Company.” Crexendo is a next-generation CLEC
and an award-winning leader and provider of unified communications cloud telecom services, broadband Internet services, and other
cloud business services that are designed to provide enterprise-class cloud services to any size business at affordable monthly
rates. The Company has two operating segments, which consist of Cloud Telecommunications and Web Services.</t>
  </si>
  <si>
    <t>Basis of Presentation</t>
  </si>
  <si>
    <t>The consolidated financial
statements include the accounts and operations of Crexendo, Inc. and its wholly owned subsidiaries, which include Crexendo Business
Solutions, Inc. and Crexendo International, Inc. All intercompany account balances and transactions have been eliminated in consolidation.
The consolidated financial statements have been prepared in accordance with U.S. generally accepted accounting principles (“US
GAAP”) and pursuant to the rules and regulations of the SEC. These consolidated financial statements reflect the results
of operations, financial position, changes in stockholders’ equity, and cash flows of our Company. Certain prior year amounts
have been reclassified for consistency with the current period presentation. These reclassifications had no effect on the reported
results of operations.</t>
  </si>
  <si>
    <t>Cash and Cash Equivalents</t>
  </si>
  <si>
    <t>We consider all highly liquid,
short-term investments with maturities of three months or less at the time of purchase to be cash equivalents. As of December 31,
2018 and 2017, we had cash and cash equivalents in financial institutions in excess of federally insured limits in the amount of
$1,645,000 and $1,038,000, respectively.</t>
  </si>
  <si>
    <t>Restricted Cash</t>
  </si>
  <si>
    <t xml:space="preserve">We classified $100,000 and
$100,000 as restricted cash as of December 31, 2018 and 2017, respectively. Cash is restricted for compensating balance requirements
on purchasing card agreements. As of December 31, 2018 and 2017, we had restricted cash in financial institutions in excess of
federally insured limits in the amount of $100,000 and $100,000, respectively. The following table provides
a reconciliation of cash and cash equivalents and restricted cash reported on the balance sheet to the cash, cash equivalents,
and restricted cash shown in the consolidated statement of cash flows (in thousands):
December 31, December 31,
2018 2017
Cash and cash equivalents $ 1,849,000 $ 1,282,000
Restricted cash 100,000 100,000
Total cash, cash equivalents, and restricted cash shown in the
consolidated statement of cash flows $ 1,949,000 $ 1,382,000 </t>
  </si>
  <si>
    <t>Trade Receivables</t>
  </si>
  <si>
    <t xml:space="preserve">Trade receivables from our
cloud telecommunications and web services segments are recorded at invoiced amounts. </t>
  </si>
  <si>
    <t>Allowance for Doubtful Accounts</t>
  </si>
  <si>
    <t>The allowance represents
estimated losses resulting from customers’ failure to make required payments. The allowance estimate is based on historical
collection experience, specific identification of probable bad debts based on collection efforts, aging of trade receivables, customer
payment history, and other known factors, including current economic conditions. We believe that the allowance for doubtful accounts
is adequate based on our assessment to date, however, actual collection results may differ materially from our expectations.</t>
  </si>
  <si>
    <t>Contract Assets</t>
  </si>
  <si>
    <t xml:space="preserve">Contract assets primarily
relate to the Company’s rights to consideration for work completed but not billed as of the reporting date. The contract
assets are transferred to receivables when the rights become unconditional. </t>
  </si>
  <si>
    <t>Contract Costs</t>
  </si>
  <si>
    <t xml:space="preserve">Contract costs primarily
relate to incremental commission costs paid to sales representatives and sales leadership as a result of obtaining telecommunications
contracts which are recoverable. The Company capitalized contract costs in the amount of $713,000 and $743,000 at December 31,
2018 and December 31, 2017, respectively. Capitalized commission costs are amortized based on the transfer of goods or services
to which the assets relate which typically range from thirty-six to sixty months, and are included in selling and marketing expenses.
During the year ended December 31, 2018 and 2017, the Company amortized $476,000 and $410,000, respectively, and there was no impairment
loss in relation to the costs capitalized. </t>
  </si>
  <si>
    <t>Inventory</t>
  </si>
  <si>
    <t xml:space="preserve">Finished goods telecommunications
equipment inventory is stated at the lower of cost or net realizable value (first-in, first-out method). In accordance with applicable
accounting guidance, we regularly evaluate whether inventory is stated at the lower of cost or net realizable value. If net realizable
value is less than cost, the write-down is recognized as a loss in earnings in the period in which the excess occurs. </t>
  </si>
  <si>
    <t>Property and Equipment</t>
  </si>
  <si>
    <t xml:space="preserve">Depreciation and amortization
expense is computed using the straight-line method in amounts sufficient to allocate the cost of depreciable assets over their
estimated useful lives ranging from two to five years. The cost of leasehold improvements is amortized using the straight-line
method over the shorter of the estimated useful life of the asset or the term of the related lease. Depreciation expense is included
in general and administrative expenses and totaled $20,000 and $10,000 for the years ended December 31, 2018 and 2017, respectively.
Depreciable lives by asset group are as follows:
Computer and office equipment 2 to 5 years
Computer software 3 years
Furniture and fixtures 4 years
Leasehold improvements 2 to 5 years Maintenance and repairs
are expensed as incurred. The cost and accumulated depreciation of property and equipment sold or otherwise retired are removed
from the accounts and any related gain or loss on disposition is reflected in the statement of operations. </t>
  </si>
  <si>
    <t xml:space="preserve">Goodwill is tested for impairment
using a fair-value-based approach on an annual basis (December 31) and between annual tests if indicators of potential impairment
exist. </t>
  </si>
  <si>
    <t>Intangible Assets</t>
  </si>
  <si>
    <t>Our intangible assets consist
primarily of customer relationships. The intangible assets are amortized following the patterns in which the economic benefits
are consumed. We periodically review the estimated useful lives of our intangible assets and review these assets for impairment
whenever events or changes in circumstances indicate that the carrying value of the assets may not be recoverable. The determination
of impairment is based on estimates of future undiscounted cash flows. If an intangible asset is considered to be impaired, the
amount of the impairment will be equal to the excess of the carrying value over the fair value of the asset.</t>
  </si>
  <si>
    <t>Contract Liabilities</t>
  </si>
  <si>
    <t>Our contract liabilities
consist primarily of advance consideration received from customers for telecommunications contracts. The product and monthly service
revenue is recognized on completion of the implementation and the remaining activation fees are reclassified as deferred revenue.</t>
  </si>
  <si>
    <t>Use of Estimates</t>
  </si>
  <si>
    <t>In preparing the consolidated
financial statements, management makes assumptions, estimates and judgments that affect the reported amounts of assets and liabilities
and disclosure of contingent assets and liabilities at the dates of the consolidated financial statements and the reported amounts
of net sales and expenses during the reported periods. Specific estimates and judgments include valuation of goodwill
and intangible assets in connection with business acquisitions, allowances for doubtful accounts, uncertainties related to certain
income tax benefits, valuation of deferred income tax assets, valuations of share-based payments and recoverability of long-lived
assets. Management’s estimates are based on historical experience and on our expectations that are believed to
be reasonable. The combination of these factors forms the basis for making judgments about the carrying values of assets
and liabilities that are not readily apparent from other sources. Actual results may differ from our current estimates
and those differences may be material.</t>
  </si>
  <si>
    <t>Product and Service Revenue</t>
  </si>
  <si>
    <t xml:space="preserve">Revenue is recognized upon
transfer of control of promised products or services to customers in an amount that reflects the consideration we expect to receive
in exchange for those products or services and excludes any amounts collected on behalf of third parties. We enter into contracts
that can include various combinations of products and services, which are generally capable of being distinct and accounted for
as separate performance obligations. We recognize revenue for delivered elements only when we determine there are no uncertainties
regarding customer acceptance. Changes in the allocation of the sales price between delivered and undelivered elements can impact
the timing of revenue recognized but does not change the total revenue recognized on any agreement. Revenue is recognized net of
any taxes collected from customers, which are subsequently remitted to governmental authorities. For more detailed information
about revenue, see Note 3. </t>
  </si>
  <si>
    <t>Cost of Service Revenue</t>
  </si>
  <si>
    <t>Cost of service includes
Cloud Telecommunications and Web Services cost of service revenue. Cloud Telecommunications cost of service revenue primarily consists
of fees we pay to third-party telecommunications and broadband Internet providers, costs of other third party services we resell,
personnel and travel expenses related to system implementation, and customer service. Web Services cost of service revenue consists
primarily of customer service costs and outsourcing fees related to fulfillment of our professional web management services.</t>
  </si>
  <si>
    <t>Cost of Product Revenue</t>
  </si>
  <si>
    <t>Cost of product revenue
primarily consists of the costs associated with the purchase of desktop devices and other third party equipment we purchase for
resale.</t>
  </si>
  <si>
    <t>Product Warranty</t>
  </si>
  <si>
    <t xml:space="preserve"> We provide for the estimated
cost of product warranties at the time we recognize revenue. We evaluate our warranty obligations on a product group basis. Our
standard product warranty terms generally include post-sales support and repairs or replacement of a product at no additional charge
for a specified period of time. We base our estimated warranty obligation upon warranty terms, ongoing product failure rates, and
current period product shipments. If actual product failure rates, repair rates or any other post-sales support costs were to differ
from our estimates, we would be required to make revisions to the estimated warranty liability. Warranty terms generally last for
the duration that the customer has service. For 2018, the annual warranty provision and actual warranty costs were approximately
1.1% of annual net product revenue.</t>
  </si>
  <si>
    <t>Research and Development</t>
  </si>
  <si>
    <t>Research and development
costs are expensed as incurred. Costs related to internally developed software are expensed as research and development expense
until technological feasibility has been achieved, after which the costs are capitalized.</t>
  </si>
  <si>
    <t>The fair value of our financial
assets and liabilities was determined based on three levels of inputs, of which the first two are considered observable and the
last unobservable, that may be used to measure fair value which are the following: Level 1 Level 2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t>
  </si>
  <si>
    <t>Lease Obligations</t>
  </si>
  <si>
    <t xml:space="preserve">At the inception of each
lease, we evaluate the lease terms to determine whether the lease will be accounted for as an operating or capital lease. A lease
that transfers substantially all of the benefits and risks incidental to ownership of property are accounted for as capital leases.
At the inception of a capital lease, an asset and payment obligation is recorded at an amount equal to the lesser of the present
value of the minimum lease payments and the property’s fair market value. Capital lease obligations are classified as either
short or long-term based on the due dates of future minimum lease payments, net of interest. All other leases are accounted for
as operating leases and the related lease payments are charged to expenses as incurred. </t>
  </si>
  <si>
    <t>Notes Payable</t>
  </si>
  <si>
    <t xml:space="preserve">We record notes payable
net of any discounts or premiums. Discounts and premiums are amortized as interest expense or income over the life of the note
in such a way as to result in a constant rate of interest when applied to the amount outstanding at the beginning of any given
period. </t>
  </si>
  <si>
    <t xml:space="preserve">We recognize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Accruals for uncertain tax positions are provided
for in accordance with accounting guidance. Accordingly, we may recognize the tax benefits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Accounting guidance is also
provided on de-recognition of income tax assets and liabilities, classification of current and deferred income tax assets and liabilities,
accounting for interest and penalties associated with tax positions, and income tax disclosures. Judgment is required in assessing
the future tax consequences of events that have been recognized in the financial statements or tax returns. Variations in the actual
outcome of these future tax consequences could materially impact our financial position, results of operations, and cash flows.
In assessing the need for a valuation allowance, we evaluate all significant available positive and negative evidence, including
historical operating results, estimates of future taxable income and the existence of prudent and feasible tax planning strategies.
We have placed a full valuation allowance on net deferred tax assets. Interest and penalties associated
with income taxes are classified as income tax expense in the consolidated statements of operations. </t>
  </si>
  <si>
    <t>Stock-Based Compensation</t>
  </si>
  <si>
    <t>For equity-classified awards,
compensation expense is recognized over the requisite service period based on the computed fair value on the grant date of the
award. Equity classified awards include the issuance of stock options.</t>
  </si>
  <si>
    <t>Comprehensive Income/(Loss)</t>
  </si>
  <si>
    <t xml:space="preserve">There were no other components
of comprehensive income/(loss) other than net loss for the years ended December 31, 2018 and 2017. </t>
  </si>
  <si>
    <t>Operating Segments</t>
  </si>
  <si>
    <t xml:space="preserve">Accounting guidance establishes
standards for the way public business enterprises are to report information about operating segments in annual financial statements
and requires enterprises to report selected information about operating segments in financial reports issued to stockholders. The
Company has two operating segments, which consist of Cloud Telecommunications and Web Services. Research and development expenses
are allocated to Cloud Telecommunications and Web Services segments based on the level of effort, measured primarily by wages and
benefits attributed to our engineering department. Indirect sales and marketing expenses are allocated to the Cloud Telecommunications
and Web Services segments based on level of effort, measured by month-to-date contract bookings. General and administrative </t>
  </si>
  <si>
    <t>Significant Customers</t>
  </si>
  <si>
    <t>No customer accounted for
10% or more of our total revenue for the years ended December 31, 2018 and 2017. One telecommunications services customer accounted
for 22% and 11% of total trade accounts receivable as of December 31, 2018 and 2017, respectively.</t>
  </si>
  <si>
    <t>Recently Adopted Accounting Pronouncements</t>
  </si>
  <si>
    <t xml:space="preserve">In July 2015, the Financial
Accounting Standards Board (“FASB) issued ASU 2015-11, Inventory In January 2017, the FASB
issued ASU 2017-01, Business Combinations (Topic 805) Clarifying the Definition of a Business In November 2016, the FASB
issued ASU 2016-18, Statement of Cash Flows (Topic 230): In August 2016, the FASB
issued ASU No. 2016-15, Statement of Cash Flows (Topic 230): , The adoption of these new
ASUs required us to restate the previously reported cash and cash equivalent amounts reported in prior periods to include restricted
cash, see Note 2-Changes in Accounting Principles. In June 2014, the FASB issued
ASU 2014-12, Compensation – Stock Compensation In May 2014, the FASB issued
ASU 2014-09, Revenue from Contracts with Customers In May 2017, the FASB issued
ASU 2017-09, Compensation—Stock Compensation (Topic 718 </t>
  </si>
  <si>
    <t>Recently Issued Accounting Pronouncements</t>
  </si>
  <si>
    <t xml:space="preserve">In August 2018, the FASB
issued ASU 2018-13, which changes the fair value measurement disclosure requirements of ASC 820. The amendments in this ASU
are the result of a broader disclosure project called FASB Concepts Statement, Conceptual Framework for Financial Reporting
— Chapter 8: Notes to Financial Statements, which the Board finalized in August 2018. The Board used the guidance in
the Concepts Statement to improve the effectiveness of ASC 820’s disclosure requirements. The ASU is effective for all
entities for fiscal years beginning after December 15, 2019, including interim periods therein. Early adoption is permitted.
The Company is in the process of evaluating the impact of this new ASU on our consolidated financial statements. In August 2018, the FASB
issued Accounting Standards Update (ASU) 2018-07, to simplify the accounting for share-based payments to nonemployees by aligning
it with the accounting for share-based payments to employees, with certain exceptions. The new guidance expands the scope of Accounting
Standards Codification (ASC) 718 to include share-based payments granted to nonemployees in exchange for goods or services used
or consumed in an entity’s own operations and supersedes the guidance in ASC 505-50. The guidance also applies to awards
granted by an investor to employees and nonemployees of an equity method investee for goods or services used or consumed in the
investee’s operations. The guidance in ASC 718 does not apply to instruments issued to a lender or an investor in a financing
(e.g., in a capital raising) transaction. It also does not apply to equity instruments granted when selling goods or services to
customers in the scope of ASC 606. However, the guidance states that share-based payments granted to a customer in exchange for
a distinct good or service to be used or consumed in the grantor’s own operations are accounted for under ASC 718. The guidance
is effective for public business entities (PBEs) in annual periods beginning after December 15 2018, and interim periods within
those annual periods. The Company is in the process of evaluating the impact of this new ASU on our consolidated financial statements. In July 2018, the FASB issued
ASU 2018-11 to provide entities with relief from the costs of implementing certain aspects of the new leasing standard, ASU
2016-02 (codified as ASC 842). Specifically, under the amendments in ASU 2018-11:
● Entities may elect not to recast the comparative periods presented when transitioning to ASC 842 (Issue 1).
● Lessors may elect not to separate lease and non-lease components when certain conditions are met (Issue 2). These amendments are consistent
with the tentative decisions that the Board made at its November 29, 2017, meeting and further refined at its March 7, 2018,
and March 28, 2018, meetings. In addition, on July 19, 2018, the FASB issued ASU 2018-10, which made 16 separate amendments
to ASC 842. The Company is in the process of evaluating the impact of this new ASU on our consolidated financial statements. In July 2018, the FASB has
issued Accounting Standards Update (ASU) 2018-10, “Codification Improvements to Topic 842, Leases.” The clarifications
address the rate implicit in the lease, impairment of the net investment in the lease, lessee reassessment of lease classification,
lessor reassessment of lease term and purchase options, variable payments that depend on an index or rate and certain transition
adjustments. The amendments have the same effective date and transition requirements as the new leases standard. The Company is
in the process of evaluating the impact of this new ASU on our consolidated financial statements. In January 2017, the FASB
issued ASU 2017-04, Intangibles - Goodwill and Other (Topic 350): In February 2016, the FASB issued ASU 2016-02,
Leases In
July 2018, the FASB issued ASU 2018-10, Codification Improvements to Topic 842, Leases, Leases (Topic 842): Targeted Improvements, Leases (Topic 842): Narrow Scope Improvements for Lessors Leases </t>
  </si>
  <si>
    <t>1. Description of Business and Significant Accounting Policies (Tables)</t>
  </si>
  <si>
    <t xml:space="preserve">December 31,
2018 2017
Software $ 333 $ 681
Computers and office equipment 1,524 1,685
Leasehold improvements 25 27
Less accumulated depreciation and amortization (1,758 ) (2,385 )
Total property and equipment, net $ 124 $ 8 </t>
  </si>
  <si>
    <t>Useful Life</t>
  </si>
  <si>
    <t xml:space="preserve">December 31, December 31,
2018 2017
Cash and cash equivalents $ 1,849,000 $ 1,282,000
Restricted cash 100,000 100,000
Total cash, cash equivalents, and restricted cash shown in the
consolidated statement of cash flows $ 1,949,000 $ 1,382,000 </t>
  </si>
  <si>
    <t>Computer and office equipment 2 to 5 years
Computer software 3 years
Furniture and fixtures 4 years
Leasehold improvements 2 to 5 years</t>
  </si>
  <si>
    <t>2. Changes in Accounting Principles (Tables)</t>
  </si>
  <si>
    <t>Changes In Accounting Principles Tables Abstract</t>
  </si>
  <si>
    <t>Impact of changes in accounting principles</t>
  </si>
  <si>
    <t xml:space="preserve">(Topic 606)
Condensed Consolidated Balance Sheet New Revenue
December 31, 2017 As Previously Standard As
(In thousands) Reported Adjustment Adjusted
Trade receivables, net of allowance for doubtful accounts $ 375 $ (3 ) $ 372
Contract assets - 3 3
Contract costs - 379 379
Prepaid expenses 530 (279 ) 251
Total current assets 2,544 100 2,644
Long-term prepaid expenses 173 (173 ) -
Contract costs, net of current portion - 364 364
Total assets 3,446 291 3,737
Deferred revenue, current portion 957 (957 ) -
Contract liabilities - 614 614
Total current liabilities 2,066 (343 ) 1,723
Deferred revenue, net of current portion 31 (31 ) -
Contract liabilities, net of current portion - 374 374
Accumulated deficit (59,235 ) 291 (58,944 )
Total stockholders' equity 1,339 291 1,630
Total Liabilities and Stockholders' Equity 3,446 291 3,737
(Topic 606)
Condensed Consolidated Statement of Operations New Revenue
Year Ended December 31, 2017 As Previously Standard As
(In thousands, except per share amounts) Reported Adjustment Adjusted
Service revenue $ 9,030 $ (190 ) $ 8,840
Total revenue 10,377 (190 ) 10,187
Cost of service revenue 2,908 (191 ) 2,717
Selling and marketing 2,924 (91 ) 2,833
Total operating expenses 11,202 (281 ) 10,921
Loss from operations (825 ) 91 (734 )
Loss before income tax (1,013 ) 91 (922 )
Net loss (1,020 ) 91 (929 )
Diluted loss per share $ (0.07 ) $ - $ (0.07 )
Condensed Consolidated Statements of Stockholders' Equity Additional Total
(In thousands) Common Stock Paid-in Accumulated Stockholders'
Shares Amount Capital Deficit Equity
Balance at January 1, 2017, as previously reported 13,578,556 $ 14 $ 58,716 $ (58,215 ) $ 515
Impact of change in accounting principle - - - 200 200
As adjusted balance at January 1, 2017 13,578,556 14 58,716 (58,015 ) 715
As adjusted net loss 709,000 - 1,844 (929 ) 915
As adjusted balance as of December 31, 2017 14,287,556 $ 14 $ 60,560 $ (58,944 ) $ 1,630
(Topic 606) (Topic 230)
Condensed Consolidated Statement of Cash Flows New Revenue Statement of
Year Ended December 31, 2017 As Previously Standard Cash Flows As
(In thousands) Reported Adjustment Adjustments Adjusted
Net loss $ (1,020 ) $ 91 $ - $ (929 )
Trade receivables (17 ) 1 - (16 )
Contract assets - (1 ) - (1 )
Contract costs - (40 ) - (40 )
Prepaid expenses 180 (51 ) - 129
Contract liabilities - 136 - 136
Deferred revenue 136 (136 ) - -
CASH AND CASH EQUIVALENTS AT THE
BEGINNING OF THE PERIOD 619 - (619 ) -
CASH, CASH EQUIVALENTS, AND RESTRICTED
CASH AT THE BEGINNING OF THE PERIOD - - 719 719
CASH AND CASH EQUIVALENTS AT THE END
OF THE PERIOD 1,282 - (1,282 ) -
CASH, CASH EQUIVALENTS, AND RESTRICTED
CASH AT THE END OF THE PERIOD - - 1,382 1,382 </t>
  </si>
  <si>
    <t>3. Revenue (Tables)</t>
  </si>
  <si>
    <t>Revenue Tables Abstract</t>
  </si>
  <si>
    <t>Disaggregation of revenue</t>
  </si>
  <si>
    <t xml:space="preserve">Three Months Ended December 31, 2018 Cloud Total
(In thousands) Telecommunications Web Services Reportable
Segment Segment Segments
Major products/services lines
Desktop devices $ 330 $ - $ 330
Equipment financing revenue 22 - 22
Telecommunications services 2,343 - 2,343
Fees, commissions, and other, recognized over time 181 - 181
One time fees, commissions and other 32 - 32
Website hosting services - 156 156
Website management services and other - 33 33
$ 2,908 $ 189 $ 3,097
Timing of revenue recognition
Products and fees recognized at a point in time $ 362 $ - $ 362
Services and fees transferred over time 2,546 189 2,735
$ 2,908 $ 189 $ 3,097
Three Months Ended December 31, 2017 Cloud Total
(In thousands) Telecommunications Web Services Reportable
Segment Segment Segments
As Adjusted As Adjusted As Adjusted
Major products/services lines
Desktop devices $ 380 $ - $ 380
Equipment financing revenue 38 - 38
Telecommunications services 1,929 - 1,929
Fees, commissions, and other, recognized over time 138 - 138
One time fees, commissions and other 88 - 88
Website hosting services - 212 212
Website management services and other - 28 28
$ 2,573 $ 240 $ 2,813
Timing of revenue recognition
Products and fees recognized at a point in time $ 468 $ - $ 468
Services and fees transferred over time 2,105 240 2,345
$ 2,573 $ 240 $ 2,813
Year Ended December 31, 2018 Cloud Total
(In thousands) Telecommunications Web Services Reportable
Segment Segment Segments
Major products/services lines
Desktop devices $ 1,447 $ - $ 1,447
Equipment financing revenue 105 - 105
Telecommunications services 8,817 - 8,817
Fees, commissions, and other, recognized over time 629 - 629
One time fees, commissions and other 85 - 85
Website hosting services - 708 708
Website management services and other - 117 117
$ 11,083 $ 825 $ 11,908
Timing of revenue recognition
Products and fees recognized at a point in time $ 1,532 $ - $ 1,532
Services and fees transferred over time 9,551 825 10,376
$ 11,083 $ 825 $ 11,908
Year Ended December 31, 2017 Cloud Total
(In thousands) Telecommunications Web Services Reportable
Segment Segment Segments
As Adjusted As Adjusted As Adjusted
Major products/services lines
Desktop devices $ 1,347 $ - $ 1,347
Equipment financing revenue 187 - 187
Telecommunications services 6,992 - 6,992
Fees, commissions, and other, recognized over time 450 - 450
One time fees, commissions and other 165 - 165
Website hosting services - 940 940
Website management services and other - 106 106
$ 9,141 $ 1,046 $ 10,187
Timing of revenue recognition
Products and fees recognized at a point in time $ 1,512 $ - $ 1,512
Services and fees transferred over time 7,629 1,046 8,675
$ 9,141 $ 1,046 $ 10,187 </t>
  </si>
  <si>
    <t>Contract balances</t>
  </si>
  <si>
    <t xml:space="preserve">December 31,
December 31, 2017
(In thousands) 2018 As Adjusted
Receivables, which are included in Trade receivables, net of allowance
for doubtful accounts $ 429 $ 403
Contract assets 12 3
Contract liabilities 1,063 988 </t>
  </si>
  <si>
    <t>Significant changes in the contract assets and liabilities</t>
  </si>
  <si>
    <t xml:space="preserve">For the Year Ended
(In thousands) For the Year Ended December 31, 2017
December 31, 2018 As Adjusted
Contract assets Contract Liabilities Contract assets Contract Liabilities
Revenue recognized that was included in the contract liability balance at the beginning of the period $ - $ (837 ) $ - $ (642 )
Increase due to cash received, excluding amounts recognized as revenue during the period - 912 - 778
Transferred to receivables from contract assets recognized at the beginning of the period (2 ) - (1 ) -
Increase due to additional unamortized discounts 11 - 2 - </t>
  </si>
  <si>
    <t>Performance obligations</t>
  </si>
  <si>
    <t xml:space="preserve">2019 2020 2021 2022 2023 Total
Desktop devices $ 262 - - - - $ 262
Telecommunications service $ 8,716 6,338 4,512 2,562 639 $ 22,767
All consideration from contracts with customers is included in the amounts presented above </t>
  </si>
  <si>
    <t>4. Net Loss Per Common Share (Tables)</t>
  </si>
  <si>
    <t>Basic and diluted net loss per common share</t>
  </si>
  <si>
    <t>Year Ended December 31,
2017
2018 2018 As Adjusted
Net loss (in thousands) $ (223 ) $ (929 )
Weighted-average share reconciliation:
Weighted-average shares outstanding 14,332,092 13,938,342
Weighted-average basic shares outstanding 14,332,092 13,938,342
Diluted shares outstanding 14,332,092 13,938,342
Net loss per common share:
Basic $ (0.02 ) $ (0.07 )
Diluted $ (0.02 ) $ (0.07 )</t>
  </si>
  <si>
    <t>Common stock not included in the computation of diluted loss per share</t>
  </si>
  <si>
    <t xml:space="preserve">Year Ended December 31,
2018 2017
Shares of common stock issuable under equity incentive plans outstanding 3,664,000 3,648,939
Common stock equivalent shares excluded from diluted net loss per share 3,664,000 3,648,939 </t>
  </si>
  <si>
    <t>5. Trade Receivables, net (Tables)</t>
  </si>
  <si>
    <t>Trade Receivables Net Tables Abstract</t>
  </si>
  <si>
    <t>Trade Receivables, net</t>
  </si>
  <si>
    <t xml:space="preserve">December 31,
2018 2017
Gross trade receivabl es $ 443 $ 432
Less: allowance for doubtful accounts (14 ) (29 )
Trade receivables, net $ 429 $ 403
Current trade receivables, net $ 419 $ 372
Long-term trade receivables, net 10 31
Trade receivables, net $ 429 $ 403 </t>
  </si>
  <si>
    <t>6. Equipment Financing Receivables (Tables)</t>
  </si>
  <si>
    <t>Equipment Financing Receivables Tables Abstract</t>
  </si>
  <si>
    <t xml:space="preserve">December 31,
2018 2017
Gross financing receivables $ 392 $ 264
Less unearned income (141 ) (90 )
Financing receivables, net 251 174
Less: Current portion of finance receivables, net (67 ) (116 )
Finance receivables due after one year $ 184 $ 58 </t>
  </si>
  <si>
    <t>7. Prepaid Expenses (Tables)</t>
  </si>
  <si>
    <t>Prepaid Expenses Tables Abstract</t>
  </si>
  <si>
    <t xml:space="preserve">December 31,
2017
2018 As Adjusted
Prepaid corporate insurance $ 43 $ 44
Prepaid software services 28 17
Prepaid tax liability deposit 48 -
Prepaid inventory deposits 61 117
Other prepaid expenses 64 73
Total prepaid assets $ 244 $ 251 </t>
  </si>
  <si>
    <t>8. Property and Equipment (Tables)</t>
  </si>
  <si>
    <t>Property And Equipment Tables Abstract</t>
  </si>
  <si>
    <t>Property and equipment</t>
  </si>
  <si>
    <t>9. Intangible Assets (Tables)</t>
  </si>
  <si>
    <t>Net carrying amount of intangible</t>
  </si>
  <si>
    <t xml:space="preserve">December 31,
2018 2017
Customer relationships $ 941 $ 941
Less: accumulated amortization (774 ) (702 )
Total $ 167 $ 239 </t>
  </si>
  <si>
    <t>Estimated future amortization expense</t>
  </si>
  <si>
    <t>Year ending December 31,
2019 $ (53 )
2020 (39 )
2021 (29 )
2022 (21 )
2023 (18 )
Thereafter (7 )
Total $ (167 )</t>
  </si>
  <si>
    <t>10. Goodwill (Tables)</t>
  </si>
  <si>
    <t>Goodwill for impairment on an annual basis</t>
  </si>
  <si>
    <t xml:space="preserve">Acquisition Related Goodwill
Balance at January 1, 2017 $ 272
Increase (decrease) -
Balance at December 31, 2017 272
Increase (decrease) -
Balance at December 31, 2018 $ 272 </t>
  </si>
  <si>
    <t>11. Accrued Expenses (Tables)</t>
  </si>
  <si>
    <t>Accrued Expenses Tables Abstract</t>
  </si>
  <si>
    <t xml:space="preserve">Accrued expenses consisted
of the following (in thousands):
December 31,
2018 2017
Accrued wages and benefits $ 301 $ 303
Accrued accounts payable 243 242
Accrued sales and telecommunications taxes 480 343
Product warranty liability 16 -
Other 91 73
Total accrued expenses $ 1,131 $ 961 The changes in aggregate
product warranty liabilities for the years ended December 31, 2018 and 2017 were as follows (in thousands):
Warranty Liabilities
Balance at January 1, 2017 $ -
Accrual for warranties 10
Warranty settlements (10 )
Balance at December 31, 2017 -
Accrual for warranties 31
Warranty settlements (15 )
Balance at December 31, 2018 $ 16 </t>
  </si>
  <si>
    <t>12. Notes Payable (Tables)</t>
  </si>
  <si>
    <t>Summary of note payable</t>
  </si>
  <si>
    <t xml:space="preserve">Year Ended December 31,
2018 2017
Related-party note payable $ - $ 4
Other notes payable 56 75
Total notes payable 56 79
Less: notes payable, current portion (56 ) (69 )
Notes payable, net of current portion $ - $ 10 </t>
  </si>
  <si>
    <t>Future principal payments</t>
  </si>
  <si>
    <t xml:space="preserve">Year ending December 31,
2019 $ 56
Total $ 56 </t>
  </si>
  <si>
    <t>13. Fair Value Measurements (Tables)</t>
  </si>
  <si>
    <t>Fair Value Measurements Tables Abstract</t>
  </si>
  <si>
    <t>Financial instruments</t>
  </si>
  <si>
    <t xml:space="preserve">December 31, 2018 December 31, 2017
Carrying Value Estimated Fair Value Carrying Value Estimated Fair Value
Assets:
Trade receivables, net $ 429 $ 429 $ 403 $ 403
Equipment financing receivables 251 251 174 174
Liabilities:
Capital lease obligations $ 144 $ 144 $ - $ -
Notes payable 56 56 79 79 </t>
  </si>
  <si>
    <t>14. Equity (Tables)</t>
  </si>
  <si>
    <t>Shares of common stock reserved for future issuance</t>
  </si>
  <si>
    <t xml:space="preserve">Stock-based compensation plans:
Outstanding option awards 3,664,000
Available for future grants 1,853,852
5,517,852 </t>
  </si>
  <si>
    <t>15. Stock-Based Compensation (Tables)</t>
  </si>
  <si>
    <t>Stock-based Compensation</t>
  </si>
  <si>
    <t>Fair value of stock options granted</t>
  </si>
  <si>
    <t>Year Ended December 31,
2018 2017
Weighted-average fair value of options granted $ 1.86 $ 0.78
Expected volatility 88 % 60 %
Expected life (in years) 4.30 4.30
Risk-free interest rate 2.69 % 1.98 %
Expected dividend yield 0.00 % 0.00 %</t>
  </si>
  <si>
    <t>Stock option activity</t>
  </si>
  <si>
    <t xml:space="preserve">Weighted-Average Aggregate
Number of Weighted-Average Remaining Intrinsic Value
Shares Exercise Price
Contract
Life (in thousands)
Outstanding at January 1, 2017 3,932,114 $ 2.59 5.2 years $ 400
Granted 527,500 1.59
Exercised (607,000 ) 1.92
Cancelled/forfeited (203,675 ) 1.61
Outstanding at December 31, 2017 3,648,939 2.61 4.3 years 1,346
Granted 329,000 2.83
Exercised (106,557 ) 1.46
Cancelled/forfeited (207,382 ) 1.72
Outstanding at December 31, 2018 3,664,000 2.71 3.5 years 1,007
Shares vested and expected to vest 3,593,178 2.71 3.5 years 997
Exercisable as of December 31, 2018 3,363,569 2.73 3.3 years 968
Exercisable as of December 31, 2017 3,185,420 2.78 4.1 years 1,037 </t>
  </si>
  <si>
    <t>RSUs activity</t>
  </si>
  <si>
    <t xml:space="preserve">Number Weighted-Average
of Units Fair Value
Outstanding at January 1, 2017 - $ -
Granted 27,000 1.60
Vested (27,000 ) 1.60
Cancelled/forfeited - -
Outstanding at December 31, 2017 - -
Granted - -
Vested - -
Cancelled/forfeited - -
Outstanding at December 31, 2018 - - </t>
  </si>
  <si>
    <t>Statement of operations effect of stock-based compensation</t>
  </si>
  <si>
    <t xml:space="preserve">Year Ended December 31,
2018 2017
Share-based compensation expense by type:
Stock options $ 438 $ 530
Restricted stock units - 43
Total cost related to share-based compensation expense $ 438 $ 573
Share-based compensation expense by financial statement line item:
Cost of revenue $ 136 $ 93
Research and development 71 85
Selling and marketing 69 74
General and administrative 162 321
Total cost related to share-based compensation expense $ 438 $ 573 </t>
  </si>
  <si>
    <t>16. Income Taxes (Tables)</t>
  </si>
  <si>
    <t>Income Taxes Tables Abstract</t>
  </si>
  <si>
    <t>Provision (benefit) for income taxes</t>
  </si>
  <si>
    <t xml:space="preserve">Year Ended December 31,
2018 2017
Current income tax expense:
Federal $ - $ -
State and local 15 7
Current income tax expense $ 15 $ 7 </t>
  </si>
  <si>
    <t>Reconciliation of federal statutory income tax rate to our effective income tax rate</t>
  </si>
  <si>
    <t xml:space="preserve">Year Ended December 31,
2017
2018 As Adjusted
U.S. federal statutory income tax benefit $ (43 ) $ (314 )
Increase in income tax benefit resulting from:
State and local income tax expense, net of federal effect 539 995
Change in the valuation allowance for net deferred income tax assets (583 ) (5,472 )
Change in the tax rate for net deferred income tax assets - 4,527
Other, net 102 271
Income tax expense $ 15 $ 7 </t>
  </si>
  <si>
    <t>Net deferred income tax assets and liabilities</t>
  </si>
  <si>
    <t xml:space="preserve">December 31,
2017
2018 As Adjusted
Deferred income tax assets:
Accrued expenses $ 45 $ 41
Deferred revenue 278 255
Net operating loss carry-forwards 5,946 6,449
Foreign tax credits - -
Stock-based compensation 2,258 2,242
Property and equipment - 4
Other 505 554
Subtotal 9,032 9,545
Valuation allowance (8,755 ) (9,338 )
Total deferred income tax assets 277 207
Deferred income tax liabilities:
Property and equipment (28 ) -
Prepaid expenses and other (249 ) (207 )
Total deferred income tax liabilities (277 ) (207 )
Net deferred income tax assets (liabilities) $ - $ - </t>
  </si>
  <si>
    <t>Unrecognized tax benefits</t>
  </si>
  <si>
    <t xml:space="preserve">Balance as of January 1, 2017 $ 891
Reductions due to lapsed statute of limitations (891 )
Balance as of December 31, 2017 -
Reductions due to lapsed statute of limitations -
Balance as of December 31, 2018 $ - </t>
  </si>
  <si>
    <t>17. Commitments and Contingencies (Tables)</t>
  </si>
  <si>
    <t>Future aggregate minimum lease obligations under operating leases</t>
  </si>
  <si>
    <t xml:space="preserve">Year ending December 31,
2019 $ 36
2020 37
2021 36
2022 37
2023 21
Total minimum lease payments 167
Less: amount representing interest 23
Present value of minimum lease payments $ 144
Year ending December 31,
2019 $ 300
2020 50
Total $ 350 </t>
  </si>
  <si>
    <t>19. Segments (Tables)</t>
  </si>
  <si>
    <t>Notes to Financial Statements</t>
  </si>
  <si>
    <t>Information on reportable segments and reconciliation to condensed consolidated net (loss) income</t>
  </si>
  <si>
    <t>Year Ended December 31,
2017
2018 As Adjusted
Revenue:
Cloud telecommunications $ 11,083 $ 9,141
Web services 825 1,046
Consolidated revenue 11,908 10,187
Income/(loss) from operations:
Cloud telecommunications (613 ) (1,239 )
Web services 407 505
Total operating loss (206 ) (734 )
Other income/(expense), net:
Cloud telecommunications 5 (183 )
Web services (7 ) (5 )
Total other expense, net (2 ) (188 )
Income/(loss) before income tax provision
Cloud telecommunications (608 ) (1,422 )
Web services 400 500
Loss before income tax provision $ (208 ) $ (922 )</t>
  </si>
  <si>
    <t>20. Quarterly Financial Information (unaudited) (Tables)</t>
  </si>
  <si>
    <t>Quarterly Financial Information Unaudited</t>
  </si>
  <si>
    <t>1. Description of Business and Significant Accounting Policies (Details) - USD ($) $ in Thousands</t>
  </si>
  <si>
    <t>Dec. 31, 2016</t>
  </si>
  <si>
    <t>Significant Accounting Policies Details Abstract</t>
  </si>
  <si>
    <t>Total cash, cash equivalents, and restricted cash shown in the condensed consolidated statement of cash flows</t>
  </si>
  <si>
    <t>1. Description of Business and Significant Accounting Policies (Details 1)</t>
  </si>
  <si>
    <t>Computer software</t>
  </si>
  <si>
    <t>Depreciable lives</t>
  </si>
  <si>
    <t>3 years</t>
  </si>
  <si>
    <t>Computer software | Minimum</t>
  </si>
  <si>
    <t>2 years</t>
  </si>
  <si>
    <t>Computer software | Maximum [Member]</t>
  </si>
  <si>
    <t>5 years</t>
  </si>
  <si>
    <t>Furniture and fixtures</t>
  </si>
  <si>
    <t>4 years</t>
  </si>
  <si>
    <t>Leasehold improvements | Minimum</t>
  </si>
  <si>
    <t>Leasehold improvements | Maximum [Member]</t>
  </si>
  <si>
    <t>1. Description of Business and Significant Accounting Policies (Details Narrative) - USD ($) $ in Thousands</t>
  </si>
  <si>
    <t>Significant Accounting Policies Details Narrative Abstract</t>
  </si>
  <si>
    <t>Cash and cash equivalents in financial institutions in excess of federally insured limits</t>
  </si>
  <si>
    <t>Restricted cash federally insured limits</t>
  </si>
  <si>
    <t>Interest Income</t>
  </si>
  <si>
    <t>Depreciation and amortization expense included in general and administrative expenses</t>
  </si>
  <si>
    <t>2. Changes in Accounting Principles (Details) - USD ($) $ in Thousands</t>
  </si>
  <si>
    <t>Trade receivables, net of allowance for doubtful accounts</t>
  </si>
  <si>
    <t>Total current assets</t>
  </si>
  <si>
    <t>Long-term prepaid expenses</t>
  </si>
  <si>
    <t>Total assets</t>
  </si>
  <si>
    <t>Deferred revenue, current portion</t>
  </si>
  <si>
    <t>Total current liabilities</t>
  </si>
  <si>
    <t>Deferred revenue, net of current portion</t>
  </si>
  <si>
    <t>Total stockholders' equity</t>
  </si>
  <si>
    <t>Total liabilities and stockholders' equity</t>
  </si>
  <si>
    <t>As Previously Reported</t>
  </si>
  <si>
    <t>(Topic 606) New Revenue Standard Adjustment</t>
  </si>
  <si>
    <t>2. Changes in Accounting Principles (Details 1) - USD ($) $ / shares in Units, $ in Thousands</t>
  </si>
  <si>
    <t>3 Months Ended</t>
  </si>
  <si>
    <t>Sep. 30, 2018</t>
  </si>
  <si>
    <t>Jun. 30, 2018</t>
  </si>
  <si>
    <t>Mar. 31, 2018</t>
  </si>
  <si>
    <t>Sep. 30, 2017</t>
  </si>
  <si>
    <t>Jun. 30, 2017</t>
  </si>
  <si>
    <t>Mar. 31, 2017</t>
  </si>
  <si>
    <t>2. Changes in Accounting Principles (Details 2) - USD ($) $ in Thousands</t>
  </si>
  <si>
    <t>Beginning balance as previously reported, amount</t>
  </si>
  <si>
    <t>Impact of change in accounting principle, amount</t>
  </si>
  <si>
    <t>Beginning Balance, Amount</t>
  </si>
  <si>
    <t>Ending Balance, Amount</t>
  </si>
  <si>
    <t>Beginning balance as previously reported, shares</t>
  </si>
  <si>
    <t>Beginning Balance, Shares</t>
  </si>
  <si>
    <t>Net loss, shares</t>
  </si>
  <si>
    <t>Ending Balance, Shares</t>
  </si>
  <si>
    <t>2. Changes in Accounting Principles (Details 3) - USD ($) $ in Thousands</t>
  </si>
  <si>
    <t>Deferred revenue</t>
  </si>
  <si>
    <t>CASH AND CASH EQUIVALENTS AT THE BEGINNING OF THE YEAR</t>
  </si>
  <si>
    <t>CASH AND CASH EQUIVALENTS AT THE END OF THE YEAR</t>
  </si>
  <si>
    <t>Standard Adjustment</t>
  </si>
  <si>
    <t>Cash Flows Adjustments</t>
  </si>
  <si>
    <t>3. Revenue (Details) - USD ($) $ in Thousands</t>
  </si>
  <si>
    <t>Desktop devices</t>
  </si>
  <si>
    <t>Equipment financing revenue</t>
  </si>
  <si>
    <t>Telecommunications services</t>
  </si>
  <si>
    <t>Fees, commissions, and other, recognized over time</t>
  </si>
  <si>
    <t>One time fees, commissions and other</t>
  </si>
  <si>
    <t>Website hosting services</t>
  </si>
  <si>
    <t>Website management services and other</t>
  </si>
  <si>
    <t>Products and fees recognized at a point in time</t>
  </si>
  <si>
    <t>Services and fees transferred over time</t>
  </si>
  <si>
    <t>Cloud Telecommunications Segment</t>
  </si>
  <si>
    <t>Cloud Telecommunications Segment | Desktop devices</t>
  </si>
  <si>
    <t>Cloud Telecommunications Segment | Equipment financing revenue</t>
  </si>
  <si>
    <t>Cloud Telecommunications Segment | Telecommunications services</t>
  </si>
  <si>
    <t>Cloud Telecommunications Segment | Fees, commissions, and other, recognized over time</t>
  </si>
  <si>
    <t>Cloud Telecommunications Segment | One time fees, commissions and other</t>
  </si>
  <si>
    <t>Cloud Telecommunications Segment | Website hosting services</t>
  </si>
  <si>
    <t>Cloud Telecommunications Segment | Website management services and other</t>
  </si>
  <si>
    <t>Cloud Telecommunications Segment | Products and fees recognized at a point in time</t>
  </si>
  <si>
    <t>Cloud Telecommunications Segment | Services and fees transferred over time</t>
  </si>
  <si>
    <t>Web Services Segment</t>
  </si>
  <si>
    <t>Web Services Segment | Desktop devices</t>
  </si>
  <si>
    <t>Web Services Segment | Equipment financing revenue</t>
  </si>
  <si>
    <t>Web Services Segment | Telecommunications services</t>
  </si>
  <si>
    <t>Web Services Segment | Fees, commissions, and other, recognized over time</t>
  </si>
  <si>
    <t>Web Services Segment | One time fees, commissions and other</t>
  </si>
  <si>
    <t>Web Services Segment | Website hosting services</t>
  </si>
  <si>
    <t>Web Services Segment | Website management services and other</t>
  </si>
  <si>
    <t>Web Services Segment | Products and fees recognized at a point in time</t>
  </si>
  <si>
    <t>Web Services Segment | Services and fees transferred over time</t>
  </si>
  <si>
    <t>3. Revenue (Details 1) - USD ($) $ in Thousands</t>
  </si>
  <si>
    <t>Revenue Details 1Abstract</t>
  </si>
  <si>
    <t>Receivables, which are included in Trade receivables, net of allowance for doubtful accounts</t>
  </si>
  <si>
    <t>3. Revenue (Details 2) - USD ($) $ in Thousands</t>
  </si>
  <si>
    <t>Revenue recognized that was included in the contract liability balance at the beginning of the period</t>
  </si>
  <si>
    <t>Increase due to cash received, excluding amounts recognized as revenue during the period</t>
  </si>
  <si>
    <t>Transferred to receivables from contract assets recognized at the beginning of the period</t>
  </si>
  <si>
    <t>Increase due to additional unamortized discounts</t>
  </si>
  <si>
    <t>3. Revenue (Details 3) $ in Thousands</t>
  </si>
  <si>
    <t>Dec. 31, 2018USD ($)</t>
  </si>
  <si>
    <t>4. Net Loss Per Common Share (Details) - USD ($) $ / shares in Units, $ in Thousands</t>
  </si>
  <si>
    <t>Net Income Loss Per Common Share Details Abstract</t>
  </si>
  <si>
    <t>Net loss (in thousands)</t>
  </si>
  <si>
    <t>Weighted-average share reconciliation:</t>
  </si>
  <si>
    <t>Weighted-average shares outstanding</t>
  </si>
  <si>
    <t>Weighted-average basic shares outstanding</t>
  </si>
  <si>
    <t>Diluted shares outstanding</t>
  </si>
  <si>
    <t>4. Net Loss Per Common Share (Details 1) - shares</t>
  </si>
  <si>
    <t>Securities excluded from earnings</t>
  </si>
  <si>
    <t>Equity incentive plans</t>
  </si>
  <si>
    <t>5. Trade Receivables, net (Details) - USD ($) $ in Thousands</t>
  </si>
  <si>
    <t>Trade Receivables Net Details Abstract</t>
  </si>
  <si>
    <t>Gross trade receivables</t>
  </si>
  <si>
    <t>Less allowance for doubtful accounts</t>
  </si>
  <si>
    <t>Trade receivables, net</t>
  </si>
  <si>
    <t>Current trade receivables, net</t>
  </si>
  <si>
    <t>Long-term trade receivables, net</t>
  </si>
  <si>
    <t>6. Equipment Financing Receivables (Details) - USD ($) $ in Thousands</t>
  </si>
  <si>
    <t>Equipment Financing Receivables Details Abstract</t>
  </si>
  <si>
    <t>Gross financing receivables</t>
  </si>
  <si>
    <t>Less unearned income</t>
  </si>
  <si>
    <t>Financing receivables, net</t>
  </si>
  <si>
    <t>Less: Current portion of finance receivables, net</t>
  </si>
  <si>
    <t>Finance receivables due after one year</t>
  </si>
  <si>
    <t>7. Prepaid Expenses (Details) - USD ($) $ in Thousands</t>
  </si>
  <si>
    <t>Prepaid Expenses And Other Abstract</t>
  </si>
  <si>
    <t>Prepaid corporate insurance</t>
  </si>
  <si>
    <t>Prepaid software services</t>
  </si>
  <si>
    <t>Prepaid tax liability deposit</t>
  </si>
  <si>
    <t>Prepaid inventory deposits</t>
  </si>
  <si>
    <t>Other prepaid expenses</t>
  </si>
  <si>
    <t>Total prepaid assets</t>
  </si>
  <si>
    <t>8. Property and Equipment (Details) - USD ($) $ in Thousands</t>
  </si>
  <si>
    <t>Property And Equipment Details Abstract</t>
  </si>
  <si>
    <t>Software</t>
  </si>
  <si>
    <t>Computers and office equipment</t>
  </si>
  <si>
    <t>Leasehold improvements</t>
  </si>
  <si>
    <t>Less accumulated depreciation and amortization</t>
  </si>
  <si>
    <t>Total property and equipment, net</t>
  </si>
  <si>
    <t>9. Intangible Assets (Details) - USD ($) $ in Thousands</t>
  </si>
  <si>
    <t>Less accumulated amortization</t>
  </si>
  <si>
    <t>Carrying amount of intangible, Net</t>
  </si>
  <si>
    <t>Customer Relationships [Member]</t>
  </si>
  <si>
    <t>Carrying amount of intangible, Gross</t>
  </si>
  <si>
    <t>9. Intangible Assets (Details 1) - USD ($) $ in Thousands</t>
  </si>
  <si>
    <t>Thereafter</t>
  </si>
  <si>
    <t>10. Goodwill (Details) - USD ($) $ in Thousands</t>
  </si>
  <si>
    <t>Balance Beginning</t>
  </si>
  <si>
    <t>Increase (decrease)</t>
  </si>
  <si>
    <t>Balance Ending</t>
  </si>
  <si>
    <t>11. Accrued Expenses (Details) - USD ($) $ in Thousands</t>
  </si>
  <si>
    <t>Dilutive restricticed shares held in escrow</t>
  </si>
  <si>
    <t>Accrued salaries and benefits</t>
  </si>
  <si>
    <t>Accrued accounts payable</t>
  </si>
  <si>
    <t>Accrued sales and telecommunications taxes</t>
  </si>
  <si>
    <t>Product warranty liability</t>
  </si>
  <si>
    <t>Other</t>
  </si>
  <si>
    <t>Total accrued expenses</t>
  </si>
  <si>
    <t>12. Notes Payable (Details) - USD ($) $ in Thousands</t>
  </si>
  <si>
    <t>Notes Payable Details Abstract</t>
  </si>
  <si>
    <t>Related party note payable</t>
  </si>
  <si>
    <t>Other notes payable</t>
  </si>
  <si>
    <t>Less: current portion of long-term notes payable</t>
  </si>
  <si>
    <t>Long-term notes payable</t>
  </si>
  <si>
    <t>12. Notes Payable (Details 1) $ in Thousands</t>
  </si>
  <si>
    <t>Notes Payable Details 1Abstract</t>
  </si>
  <si>
    <t>13. Fair Value Measurements (Details) - USD ($) $ in Thousands</t>
  </si>
  <si>
    <t>Carrying Value [Member]</t>
  </si>
  <si>
    <t>Assets:</t>
  </si>
  <si>
    <t>Liabilities:</t>
  </si>
  <si>
    <t>Notes payable</t>
  </si>
  <si>
    <t>Estimated Fair Value [Member]</t>
  </si>
  <si>
    <t>14. Equity (Details) - shares</t>
  </si>
  <si>
    <t>Stock-based compensation plans:</t>
  </si>
  <si>
    <t>Outstanding option awards</t>
  </si>
  <si>
    <t>Available for future grants</t>
  </si>
  <si>
    <t>15. Stock-Based Compensation (Details) - $ / shares</t>
  </si>
  <si>
    <t>Stockbased Compensation Details 1Abstract</t>
  </si>
  <si>
    <t>Weighted-average fair value of options and warrants granted</t>
  </si>
  <si>
    <t>Expected volatility</t>
  </si>
  <si>
    <t>88.00%</t>
  </si>
  <si>
    <t>60.00%</t>
  </si>
  <si>
    <t>Expected life (in years)</t>
  </si>
  <si>
    <t>4 years 3 months 18 days</t>
  </si>
  <si>
    <t>Risk-free interest rate</t>
  </si>
  <si>
    <t>2.69%</t>
  </si>
  <si>
    <t>1.98%</t>
  </si>
  <si>
    <t>Expected dividend yield</t>
  </si>
  <si>
    <t>0.00%</t>
  </si>
  <si>
    <t>15. Stock-Based Compensation (Details 1) - USD ($) $ / shares in Units, $ in Thousands</t>
  </si>
  <si>
    <t>Number of Shares</t>
  </si>
  <si>
    <t>Outstanding</t>
  </si>
  <si>
    <t>Granted</t>
  </si>
  <si>
    <t>Exercised</t>
  </si>
  <si>
    <t>Cancelled/forfeited</t>
  </si>
  <si>
    <t>Shares vested and expected to vest</t>
  </si>
  <si>
    <t>Exercisable</t>
  </si>
  <si>
    <t>Weighted-Average Exercise Price</t>
  </si>
  <si>
    <t>Weighted-Average Remaining Contract Life</t>
  </si>
  <si>
    <t>5 years 2 months 12 days</t>
  </si>
  <si>
    <t>3 years 5 months</t>
  </si>
  <si>
    <t>3 years 3 months 18 days</t>
  </si>
  <si>
    <t>4 years 1 month 6 days</t>
  </si>
  <si>
    <t>Aggregate Intrinsic Value</t>
  </si>
  <si>
    <t>15. Stock-Based Compensation (Details 2) - USD ($) $ in Thousands</t>
  </si>
  <si>
    <t>Total cost related to share-based compensation expense</t>
  </si>
  <si>
    <t>Share-based compensation expense by type:</t>
  </si>
  <si>
    <t>Stock options</t>
  </si>
  <si>
    <t>Restricted stock units</t>
  </si>
  <si>
    <t>Cost of revenue [Member]</t>
  </si>
  <si>
    <t>Research and development [Member]</t>
  </si>
  <si>
    <t>Selling and marketing [Member]</t>
  </si>
  <si>
    <t>General and administrative [Member]</t>
  </si>
  <si>
    <t>15. Stock-Based Compensation (Details Narrative) - USD ($) $ in Thousands</t>
  </si>
  <si>
    <t>Stockbased Compensation Details Narrative Abstract</t>
  </si>
  <si>
    <t>Intrinsic value of options exercised</t>
  </si>
  <si>
    <t>16. Income Taxes (Details) - USD ($) $ in Thousands</t>
  </si>
  <si>
    <t>Current income tax expense/(benefit):</t>
  </si>
  <si>
    <t>Federal</t>
  </si>
  <si>
    <t>State and local</t>
  </si>
  <si>
    <t>Current income tax expense/(benefit)</t>
  </si>
  <si>
    <t>16. Income Taxes (Details 1) - USD ($) $ in Thousands</t>
  </si>
  <si>
    <t>U.S. federal statutory income tax benefit</t>
  </si>
  <si>
    <t>Increase in income tax benefit resulting from:</t>
  </si>
  <si>
    <t>State and local income tax benefit, net of federal effect</t>
  </si>
  <si>
    <t>Change in the valuation allowance for net deferred income tax assets</t>
  </si>
  <si>
    <t>Change in the tax rate for net deferred income tax assets</t>
  </si>
  <si>
    <t>Other, net</t>
  </si>
  <si>
    <t>Income tax expense/(benefit)</t>
  </si>
  <si>
    <t>16. Income Taxes (Details 2) - USD ($) $ in Thousands</t>
  </si>
  <si>
    <t>Deferred income tax assets:</t>
  </si>
  <si>
    <t>Net operating loss carry-forwards</t>
  </si>
  <si>
    <t>Foreign tax credits</t>
  </si>
  <si>
    <t>Stock-based compensation</t>
  </si>
  <si>
    <t>Subtotal</t>
  </si>
  <si>
    <t>Valuation allowance</t>
  </si>
  <si>
    <t>Total deferred income tax assets</t>
  </si>
  <si>
    <t>Deferred income tax liabilities:</t>
  </si>
  <si>
    <t>Prepaid expenses and other</t>
  </si>
  <si>
    <t>Total deferred income tax liabilities</t>
  </si>
  <si>
    <t>Net deferred income tax assets (liabilities)</t>
  </si>
  <si>
    <t>16. Income Taxes (Details 3) - USD ($) $ in Thousands</t>
  </si>
  <si>
    <t>Beginning Balance</t>
  </si>
  <si>
    <t>Reductions due to lapsed statute of limitations</t>
  </si>
  <si>
    <t>Ending Balance</t>
  </si>
  <si>
    <t>16. Income Taxes (Details Narrative) - USD ($) $ in Thousands</t>
  </si>
  <si>
    <t>Valuation allowance for deferred tax assets</t>
  </si>
  <si>
    <t>Net change in our valuation allowance</t>
  </si>
  <si>
    <t>17. Commitments and Contingencies (Details) $ in Thousands</t>
  </si>
  <si>
    <t>Commitments And Contingencies</t>
  </si>
  <si>
    <t>18. Employee Benefit Plan (Details Narrative) - USD ($) $ in Thousands</t>
  </si>
  <si>
    <t>Employee Benefit Plan Details Narrative Abstract</t>
  </si>
  <si>
    <t>Employer contributions to employee benefit plan</t>
  </si>
  <si>
    <t>19. Segment (Details) - USD ($) $ in Thousands</t>
  </si>
  <si>
    <t>Segment Information</t>
  </si>
  <si>
    <t>Gain/(Loss) from Operations</t>
  </si>
  <si>
    <t>Other income/(expense), net</t>
  </si>
  <si>
    <t>Gain/(Loss) before income tax provision</t>
  </si>
  <si>
    <t>Hosted Telecommunications Services [Member]</t>
  </si>
  <si>
    <t>Web Services [Member]</t>
  </si>
  <si>
    <t>20. Quarterly Financial Information (unaudited) (Details) - USD ($) $ / shares in Units, $ in Thousands</t>
  </si>
  <si>
    <t>Quarterly Financial Information Unaudited Details Abstract</t>
  </si>
  <si>
    <t>Income/(loss) from operations</t>
  </si>
  <si>
    <t>Income/(loss) before income taxes</t>
  </si>
  <si>
    <t>Income tax provision</t>
  </si>
  <si>
    <t>Net income/(loss)</t>
  </si>
  <si>
    <t>Basic net loss per common share</t>
  </si>
  <si>
    <t>Diluted net loss per common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4" t="s">
        <v>13</v>
      </c>
    </row>
    <row r="15" spans="1:3">
      <c r="A15" s="4" t="s">
        <v>24</v>
      </c>
      <c r="B15" s="4" t="s">
        <v>25</v>
      </c>
    </row>
    <row r="16" spans="1:3">
      <c r="A16" s="4" t="s">
        <v>26</v>
      </c>
      <c r="B16" s="4" t="s">
        <v>13</v>
      </c>
    </row>
    <row r="17" spans="1:3">
      <c r="A17" s="4" t="s">
        <v>27</v>
      </c>
      <c r="B17" s="6" t="n">
        <v>7451917</v>
      </c>
    </row>
    <row r="18" spans="1:3">
      <c r="A18" s="4" t="s">
        <v>28</v>
      </c>
      <c r="C18" s="5" t="n">
        <v>14394113</v>
      </c>
    </row>
    <row r="19" spans="1:3">
      <c r="A19" s="4" t="s">
        <v>29</v>
      </c>
      <c r="B19" s="4" t="s">
        <v>30</v>
      </c>
    </row>
    <row r="20" spans="1:3">
      <c r="A20" s="4" t="s">
        <v>31</v>
      </c>
      <c r="B20"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49</v>
      </c>
      <c r="C3" s="6" t="n">
        <v>1282</v>
      </c>
    </row>
    <row r="4" spans="1:3">
      <c r="A4" s="4" t="s">
        <v>36</v>
      </c>
      <c r="B4" s="5" t="n">
        <v>100</v>
      </c>
      <c r="C4" s="5" t="n">
        <v>100</v>
      </c>
    </row>
    <row r="5" spans="1:3">
      <c r="A5" s="4" t="s">
        <v>37</v>
      </c>
      <c r="B5" s="5" t="n">
        <v>419</v>
      </c>
      <c r="C5" s="5" t="n">
        <v>372</v>
      </c>
    </row>
    <row r="6" spans="1:3">
      <c r="A6" s="4" t="s">
        <v>38</v>
      </c>
      <c r="B6" s="5" t="n">
        <v>12</v>
      </c>
      <c r="C6" s="5" t="n">
        <v>3</v>
      </c>
    </row>
    <row r="7" spans="1:3">
      <c r="A7" s="4" t="s">
        <v>39</v>
      </c>
      <c r="B7" s="5" t="n">
        <v>270</v>
      </c>
      <c r="C7" s="5" t="n">
        <v>131</v>
      </c>
    </row>
    <row r="8" spans="1:3">
      <c r="A8" s="4" t="s">
        <v>40</v>
      </c>
      <c r="B8" s="5" t="n">
        <v>67</v>
      </c>
      <c r="C8" s="5" t="n">
        <v>116</v>
      </c>
    </row>
    <row r="9" spans="1:3">
      <c r="A9" s="4" t="s">
        <v>41</v>
      </c>
      <c r="B9" s="5" t="n">
        <v>371</v>
      </c>
      <c r="C9" s="5" t="n">
        <v>379</v>
      </c>
    </row>
    <row r="10" spans="1:3">
      <c r="A10" s="4" t="s">
        <v>42</v>
      </c>
      <c r="B10" s="5" t="n">
        <v>244</v>
      </c>
      <c r="C10" s="5" t="n">
        <v>251</v>
      </c>
    </row>
    <row r="11" spans="1:3">
      <c r="A11" s="4" t="s">
        <v>43</v>
      </c>
      <c r="B11" s="5" t="n">
        <v>1</v>
      </c>
      <c r="C11" s="5" t="n">
        <v>0</v>
      </c>
    </row>
    <row r="12" spans="1:3">
      <c r="A12" s="4" t="s">
        <v>44</v>
      </c>
      <c r="B12" s="5" t="n">
        <v>0</v>
      </c>
      <c r="C12" s="5" t="n">
        <v>10</v>
      </c>
    </row>
    <row r="13" spans="1:3">
      <c r="A13" s="4" t="s">
        <v>45</v>
      </c>
      <c r="B13" s="5" t="n">
        <v>3333</v>
      </c>
      <c r="C13" s="5" t="n">
        <v>2644</v>
      </c>
    </row>
    <row r="14" spans="1:3">
      <c r="A14" s="4" t="s">
        <v>46</v>
      </c>
      <c r="B14" s="5" t="n">
        <v>10</v>
      </c>
      <c r="C14" s="5" t="n">
        <v>31</v>
      </c>
    </row>
    <row r="15" spans="1:3">
      <c r="A15" s="4" t="s">
        <v>47</v>
      </c>
      <c r="B15" s="5" t="n">
        <v>184</v>
      </c>
      <c r="C15" s="5" t="n">
        <v>58</v>
      </c>
    </row>
    <row r="16" spans="1:3">
      <c r="A16" s="4" t="s">
        <v>48</v>
      </c>
      <c r="B16" s="5" t="n">
        <v>124</v>
      </c>
      <c r="C16" s="5" t="n">
        <v>8</v>
      </c>
    </row>
    <row r="17" spans="1:3">
      <c r="A17" s="4" t="s">
        <v>49</v>
      </c>
      <c r="B17" s="5" t="n">
        <v>167</v>
      </c>
      <c r="C17" s="5" t="n">
        <v>239</v>
      </c>
    </row>
    <row r="18" spans="1:3">
      <c r="A18" s="4" t="s">
        <v>50</v>
      </c>
      <c r="B18" s="5" t="n">
        <v>272</v>
      </c>
      <c r="C18" s="5" t="n">
        <v>272</v>
      </c>
    </row>
    <row r="19" spans="1:3">
      <c r="A19" s="4" t="s">
        <v>51</v>
      </c>
      <c r="B19" s="5" t="n">
        <v>342</v>
      </c>
      <c r="C19" s="5" t="n">
        <v>364</v>
      </c>
    </row>
    <row r="20" spans="1:3">
      <c r="A20" s="4" t="s">
        <v>52</v>
      </c>
      <c r="B20" s="5" t="n">
        <v>117</v>
      </c>
      <c r="C20" s="5" t="n">
        <v>121</v>
      </c>
    </row>
    <row r="21" spans="1:3">
      <c r="A21" s="4" t="s">
        <v>53</v>
      </c>
      <c r="B21" s="5" t="n">
        <v>4549</v>
      </c>
      <c r="C21" s="5" t="n">
        <v>3737</v>
      </c>
    </row>
    <row r="22" spans="1:3">
      <c r="A22" s="3" t="s">
        <v>54</v>
      </c>
    </row>
    <row r="23" spans="1:3">
      <c r="A23" s="4" t="s">
        <v>55</v>
      </c>
      <c r="B23" s="5" t="n">
        <v>155</v>
      </c>
      <c r="C23" s="5" t="n">
        <v>79</v>
      </c>
    </row>
    <row r="24" spans="1:3">
      <c r="A24" s="4" t="s">
        <v>56</v>
      </c>
      <c r="B24" s="5" t="n">
        <v>1131</v>
      </c>
      <c r="C24" s="5" t="n">
        <v>961</v>
      </c>
    </row>
    <row r="25" spans="1:3">
      <c r="A25" s="4" t="s">
        <v>57</v>
      </c>
      <c r="B25" s="5" t="n">
        <v>28</v>
      </c>
      <c r="C25" s="5" t="n">
        <v>0</v>
      </c>
    </row>
    <row r="26" spans="1:3">
      <c r="A26" s="4" t="s">
        <v>58</v>
      </c>
      <c r="B26" s="5" t="n">
        <v>56</v>
      </c>
      <c r="C26" s="5" t="n">
        <v>69</v>
      </c>
    </row>
    <row r="27" spans="1:3">
      <c r="A27" s="4" t="s">
        <v>59</v>
      </c>
      <c r="B27" s="5" t="n">
        <v>641</v>
      </c>
      <c r="C27" s="5" t="n">
        <v>614</v>
      </c>
    </row>
    <row r="28" spans="1:3">
      <c r="A28" s="4" t="s">
        <v>60</v>
      </c>
      <c r="B28" s="5" t="n">
        <v>2011</v>
      </c>
      <c r="C28" s="5" t="n">
        <v>1723</v>
      </c>
    </row>
    <row r="29" spans="1:3">
      <c r="A29" s="4" t="s">
        <v>61</v>
      </c>
      <c r="B29" s="5" t="n">
        <v>422</v>
      </c>
      <c r="C29" s="5" t="n">
        <v>374</v>
      </c>
    </row>
    <row r="30" spans="1:3">
      <c r="A30" s="4" t="s">
        <v>62</v>
      </c>
      <c r="B30" s="5" t="n">
        <v>116</v>
      </c>
      <c r="C30" s="5" t="n">
        <v>0</v>
      </c>
    </row>
    <row r="31" spans="1:3">
      <c r="A31" s="4" t="s">
        <v>63</v>
      </c>
      <c r="B31" s="5" t="n">
        <v>0</v>
      </c>
      <c r="C31" s="5" t="n">
        <v>10</v>
      </c>
    </row>
    <row r="32" spans="1:3">
      <c r="A32" s="4" t="s">
        <v>64</v>
      </c>
      <c r="B32" s="5" t="n">
        <v>2549</v>
      </c>
      <c r="C32" s="5" t="n">
        <v>2107</v>
      </c>
    </row>
    <row r="33" spans="1:3">
      <c r="A33" s="4" t="s">
        <v>65</v>
      </c>
      <c r="B33" s="4" t="s">
        <v>66</v>
      </c>
      <c r="C33" s="4" t="s">
        <v>66</v>
      </c>
    </row>
    <row r="34" spans="1:3">
      <c r="A34" s="3" t="s">
        <v>67</v>
      </c>
    </row>
    <row r="35" spans="1:3">
      <c r="A35" s="4" t="s">
        <v>68</v>
      </c>
      <c r="B35" s="5" t="n">
        <v>0</v>
      </c>
      <c r="C35" s="5" t="n">
        <v>0</v>
      </c>
    </row>
    <row r="36" spans="1:3">
      <c r="A36" s="4" t="s">
        <v>69</v>
      </c>
      <c r="B36" s="5" t="n">
        <v>14</v>
      </c>
      <c r="C36" s="5" t="n">
        <v>14</v>
      </c>
    </row>
    <row r="37" spans="1:3">
      <c r="A37" s="4" t="s">
        <v>70</v>
      </c>
      <c r="B37" s="5" t="n">
        <v>61153</v>
      </c>
      <c r="C37" s="5" t="n">
        <v>60560</v>
      </c>
    </row>
    <row r="38" spans="1:3">
      <c r="A38" s="4" t="s">
        <v>71</v>
      </c>
      <c r="B38" s="5" t="n">
        <v>-59167</v>
      </c>
      <c r="C38" s="5" t="n">
        <v>-58944</v>
      </c>
    </row>
    <row r="39" spans="1:3">
      <c r="A39" s="4" t="s">
        <v>72</v>
      </c>
      <c r="B39" s="5" t="n">
        <v>2000</v>
      </c>
      <c r="C39" s="5" t="n">
        <v>1630</v>
      </c>
    </row>
    <row r="40" spans="1:3">
      <c r="A40" s="4" t="s">
        <v>73</v>
      </c>
      <c r="B40" s="6" t="n">
        <v>4549</v>
      </c>
      <c r="C40" s="6" t="n">
        <v>37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50</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01</v>
      </c>
      <c r="B23" s="4" t="s">
        <v>263</v>
      </c>
    </row>
    <row r="24" spans="1:2">
      <c r="A24" s="4" t="s">
        <v>264</v>
      </c>
      <c r="B24" s="4" t="s">
        <v>265</v>
      </c>
    </row>
    <row r="25" spans="1:2">
      <c r="A25" s="4" t="s">
        <v>266</v>
      </c>
      <c r="B25" s="4" t="s">
        <v>267</v>
      </c>
    </row>
    <row r="26" spans="1:2">
      <c r="A26" s="4" t="s">
        <v>210</v>
      </c>
      <c r="B26" s="4" t="s">
        <v>268</v>
      </c>
    </row>
    <row r="27" spans="1:2">
      <c r="A27" s="4" t="s">
        <v>269</v>
      </c>
      <c r="B27" s="4" t="s">
        <v>270</v>
      </c>
    </row>
    <row r="28" spans="1:2">
      <c r="A28" s="4" t="s">
        <v>271</v>
      </c>
      <c r="B28" s="4" t="s">
        <v>272</v>
      </c>
    </row>
    <row r="29" spans="1:2">
      <c r="A29" s="4" t="s">
        <v>273</v>
      </c>
      <c r="B29" s="4" t="s">
        <v>274</v>
      </c>
    </row>
    <row r="30" spans="1:2">
      <c r="A30" s="4" t="s">
        <v>275</v>
      </c>
      <c r="B30" s="4" t="s">
        <v>276</v>
      </c>
    </row>
    <row r="31" spans="1:2">
      <c r="A31" s="4" t="s">
        <v>277</v>
      </c>
      <c r="B31" s="4" t="s">
        <v>278</v>
      </c>
    </row>
    <row r="32" spans="1:2">
      <c r="A32" s="4" t="s">
        <v>279</v>
      </c>
      <c r="B32"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4" t="s">
        <v>244</v>
      </c>
      <c r="B3" s="4" t="s">
        <v>282</v>
      </c>
    </row>
    <row r="4" spans="1:2">
      <c r="A4" s="4" t="s">
        <v>283</v>
      </c>
    </row>
    <row r="5" spans="1:2">
      <c r="A5" s="4" t="s">
        <v>36</v>
      </c>
      <c r="B5" s="4" t="s">
        <v>284</v>
      </c>
    </row>
    <row r="6" spans="1:2">
      <c r="A6" s="4" t="s">
        <v>24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14</v>
      </c>
      <c r="C3" s="6" t="n">
        <v>19</v>
      </c>
    </row>
    <row r="4" spans="1:3">
      <c r="A4" s="4" t="s">
        <v>77</v>
      </c>
      <c r="B4" s="6" t="n">
        <v>0</v>
      </c>
      <c r="C4" s="6" t="n">
        <v>10</v>
      </c>
    </row>
    <row r="5" spans="1:3">
      <c r="A5" s="3" t="s">
        <v>78</v>
      </c>
    </row>
    <row r="6" spans="1:3">
      <c r="A6" s="4" t="s">
        <v>79</v>
      </c>
      <c r="B6" s="7" t="n">
        <v>0.001</v>
      </c>
      <c r="C6" s="7" t="n">
        <v>0.001</v>
      </c>
    </row>
    <row r="7" spans="1:3">
      <c r="A7" s="4" t="s">
        <v>80</v>
      </c>
      <c r="B7" s="5" t="n">
        <v>5000000</v>
      </c>
      <c r="C7" s="5" t="n">
        <v>5000000</v>
      </c>
    </row>
    <row r="8" spans="1:3">
      <c r="A8" s="4" t="s">
        <v>81</v>
      </c>
      <c r="B8" s="5" t="n">
        <v>0</v>
      </c>
      <c r="C8" s="5" t="n">
        <v>0</v>
      </c>
    </row>
    <row r="9" spans="1:3">
      <c r="A9" s="4" t="s">
        <v>82</v>
      </c>
      <c r="B9" s="7" t="n">
        <v>0.001</v>
      </c>
      <c r="C9" s="7" t="n">
        <v>0.001</v>
      </c>
    </row>
    <row r="10" spans="1:3">
      <c r="A10" s="4" t="s">
        <v>83</v>
      </c>
      <c r="B10" s="5" t="n">
        <v>25000000</v>
      </c>
      <c r="C10" s="5" t="n">
        <v>25000000</v>
      </c>
    </row>
    <row r="11" spans="1:3">
      <c r="A11" s="4" t="s">
        <v>84</v>
      </c>
      <c r="B11" s="5" t="n">
        <v>14394113</v>
      </c>
      <c r="C11" s="5" t="n">
        <v>14287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3" t="s">
        <v>174</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310</v>
      </c>
    </row>
    <row r="4" spans="1:2">
      <c r="A4" s="4" t="s">
        <v>18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42</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316</v>
      </c>
    </row>
    <row r="4" spans="1:2">
      <c r="A4" s="4" t="s">
        <v>317</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8</v>
      </c>
      <c r="B1" s="2" t="s">
        <v>1</v>
      </c>
    </row>
    <row r="2" spans="1:2">
      <c r="B2" s="2" t="s">
        <v>2</v>
      </c>
    </row>
    <row r="3" spans="1:2">
      <c r="A3" s="3" t="s">
        <v>18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3" t="s">
        <v>192</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327</v>
      </c>
    </row>
    <row r="4" spans="1:2">
      <c r="A4" s="4" t="s">
        <v>56</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9</v>
      </c>
      <c r="B1" s="2" t="s">
        <v>1</v>
      </c>
    </row>
    <row r="2" spans="1:2">
      <c r="B2" s="2" t="s">
        <v>2</v>
      </c>
    </row>
    <row r="3" spans="1:2">
      <c r="A3" s="3" t="s">
        <v>19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33</v>
      </c>
    </row>
    <row r="3" spans="1:3">
      <c r="A3" s="3" t="s">
        <v>86</v>
      </c>
    </row>
    <row r="4" spans="1:3">
      <c r="A4" s="4" t="s">
        <v>87</v>
      </c>
      <c r="B4" s="6" t="n">
        <v>10461</v>
      </c>
      <c r="C4" s="6" t="n">
        <v>8840</v>
      </c>
    </row>
    <row r="5" spans="1:3">
      <c r="A5" s="4" t="s">
        <v>88</v>
      </c>
      <c r="B5" s="5" t="n">
        <v>1447</v>
      </c>
      <c r="C5" s="5" t="n">
        <v>1347</v>
      </c>
    </row>
    <row r="6" spans="1:3">
      <c r="A6" s="4" t="s">
        <v>89</v>
      </c>
      <c r="B6" s="5" t="n">
        <v>11908</v>
      </c>
      <c r="C6" s="5" t="n">
        <v>10187</v>
      </c>
    </row>
    <row r="7" spans="1:3">
      <c r="A7" s="3" t="s">
        <v>90</v>
      </c>
    </row>
    <row r="8" spans="1:3">
      <c r="A8" s="4" t="s">
        <v>91</v>
      </c>
      <c r="B8" s="5" t="n">
        <v>3092</v>
      </c>
      <c r="C8" s="5" t="n">
        <v>2717</v>
      </c>
    </row>
    <row r="9" spans="1:3">
      <c r="A9" s="4" t="s">
        <v>92</v>
      </c>
      <c r="B9" s="5" t="n">
        <v>727</v>
      </c>
      <c r="C9" s="5" t="n">
        <v>549</v>
      </c>
    </row>
    <row r="10" spans="1:3">
      <c r="A10" s="4" t="s">
        <v>93</v>
      </c>
      <c r="B10" s="5" t="n">
        <v>3403</v>
      </c>
      <c r="C10" s="5" t="n">
        <v>2833</v>
      </c>
    </row>
    <row r="11" spans="1:3">
      <c r="A11" s="4" t="s">
        <v>94</v>
      </c>
      <c r="B11" s="5" t="n">
        <v>4091</v>
      </c>
      <c r="C11" s="5" t="n">
        <v>4072</v>
      </c>
    </row>
    <row r="12" spans="1:3">
      <c r="A12" s="4" t="s">
        <v>95</v>
      </c>
      <c r="B12" s="5" t="n">
        <v>801</v>
      </c>
      <c r="C12" s="5" t="n">
        <v>750</v>
      </c>
    </row>
    <row r="13" spans="1:3">
      <c r="A13" s="4" t="s">
        <v>96</v>
      </c>
      <c r="B13" s="5" t="n">
        <v>12114</v>
      </c>
      <c r="C13" s="5" t="n">
        <v>10921</v>
      </c>
    </row>
    <row r="14" spans="1:3">
      <c r="A14" s="4" t="s">
        <v>97</v>
      </c>
      <c r="B14" s="5" t="n">
        <v>-206</v>
      </c>
      <c r="C14" s="5" t="n">
        <v>-734</v>
      </c>
    </row>
    <row r="15" spans="1:3">
      <c r="A15" s="3" t="s">
        <v>98</v>
      </c>
    </row>
    <row r="16" spans="1:3">
      <c r="A16" s="4" t="s">
        <v>99</v>
      </c>
      <c r="B16" s="5" t="n">
        <v>7</v>
      </c>
      <c r="C16" s="5" t="n">
        <v>10</v>
      </c>
    </row>
    <row r="17" spans="1:3">
      <c r="A17" s="4" t="s">
        <v>100</v>
      </c>
      <c r="B17" s="5" t="n">
        <v>-12</v>
      </c>
      <c r="C17" s="5" t="n">
        <v>-209</v>
      </c>
    </row>
    <row r="18" spans="1:3">
      <c r="A18" s="4" t="s">
        <v>101</v>
      </c>
      <c r="B18" s="5" t="n">
        <v>3</v>
      </c>
      <c r="C18" s="5" t="n">
        <v>11</v>
      </c>
    </row>
    <row r="19" spans="1:3">
      <c r="A19" s="4" t="s">
        <v>102</v>
      </c>
      <c r="B19" s="5" t="n">
        <v>-2</v>
      </c>
      <c r="C19" s="5" t="n">
        <v>-188</v>
      </c>
    </row>
    <row r="20" spans="1:3">
      <c r="A20" s="4" t="s">
        <v>103</v>
      </c>
      <c r="B20" s="5" t="n">
        <v>-208</v>
      </c>
      <c r="C20" s="5" t="n">
        <v>-922</v>
      </c>
    </row>
    <row r="21" spans="1:3">
      <c r="A21" s="4" t="s">
        <v>104</v>
      </c>
      <c r="B21" s="5" t="n">
        <v>-15</v>
      </c>
      <c r="C21" s="5" t="n">
        <v>-7</v>
      </c>
    </row>
    <row r="22" spans="1:3">
      <c r="A22" s="4" t="s">
        <v>105</v>
      </c>
      <c r="B22" s="6" t="n">
        <v>-223</v>
      </c>
      <c r="C22" s="6" t="n">
        <v>-929</v>
      </c>
    </row>
    <row r="23" spans="1:3">
      <c r="A23" s="3" t="s">
        <v>106</v>
      </c>
    </row>
    <row r="24" spans="1:3">
      <c r="A24" s="4" t="s">
        <v>107</v>
      </c>
      <c r="B24" s="8" t="n">
        <v>-0.02</v>
      </c>
      <c r="C24" s="8" t="n">
        <v>-0.07000000000000001</v>
      </c>
    </row>
    <row r="25" spans="1:3">
      <c r="A25" s="4" t="s">
        <v>108</v>
      </c>
      <c r="B25" s="8" t="n">
        <v>-0.02</v>
      </c>
      <c r="C25" s="8" t="n">
        <v>-0.07000000000000001</v>
      </c>
    </row>
    <row r="26" spans="1:3">
      <c r="A26" s="3" t="s">
        <v>109</v>
      </c>
    </row>
    <row r="27" spans="1:3">
      <c r="A27" s="4" t="s">
        <v>107</v>
      </c>
      <c r="B27" s="5" t="n">
        <v>14332092</v>
      </c>
      <c r="C27" s="5" t="n">
        <v>13938342</v>
      </c>
    </row>
    <row r="28" spans="1:3">
      <c r="A28" s="4" t="s">
        <v>108</v>
      </c>
      <c r="B28" s="5" t="n">
        <v>14332092</v>
      </c>
      <c r="C28" s="5" t="n">
        <v>13938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4</v>
      </c>
      <c r="B1" s="2" t="s">
        <v>1</v>
      </c>
    </row>
    <row r="2" spans="1:2">
      <c r="B2" s="2" t="s">
        <v>2</v>
      </c>
    </row>
    <row r="3" spans="1:2">
      <c r="A3" s="3" t="s">
        <v>335</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04</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1</v>
      </c>
      <c r="B1" s="2" t="s">
        <v>1</v>
      </c>
    </row>
    <row r="2" spans="1:2">
      <c r="B2" s="2" t="s">
        <v>2</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1</v>
      </c>
    </row>
    <row r="2" spans="1:2">
      <c r="B2" s="2" t="s">
        <v>2</v>
      </c>
    </row>
    <row r="3" spans="1:2">
      <c r="A3" s="3" t="s">
        <v>213</v>
      </c>
    </row>
    <row r="4" spans="1:2">
      <c r="A4" s="4" t="s">
        <v>362</v>
      </c>
      <c r="B4" s="4"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8</v>
      </c>
      <c r="B1" s="2" t="s">
        <v>1</v>
      </c>
    </row>
    <row r="2" spans="1:2">
      <c r="B2" s="2" t="s">
        <v>2</v>
      </c>
    </row>
    <row r="3" spans="1:2">
      <c r="A3" s="3" t="s">
        <v>369</v>
      </c>
    </row>
    <row r="4" spans="1:2">
      <c r="A4" s="4" t="s">
        <v>222</v>
      </c>
      <c r="B4" s="4" t="s">
        <v>2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3</v>
      </c>
      <c r="D1" s="2" t="s">
        <v>371</v>
      </c>
    </row>
    <row r="2" spans="1:4">
      <c r="A2" s="3" t="s">
        <v>372</v>
      </c>
    </row>
    <row r="3" spans="1:4">
      <c r="A3" s="4" t="s">
        <v>35</v>
      </c>
      <c r="B3" s="6" t="n">
        <v>1849</v>
      </c>
      <c r="C3" s="6" t="n">
        <v>1282</v>
      </c>
      <c r="D3" s="6" t="n">
        <v>0</v>
      </c>
    </row>
    <row r="4" spans="1:4">
      <c r="A4" s="4" t="s">
        <v>36</v>
      </c>
      <c r="B4" s="5" t="n">
        <v>100</v>
      </c>
      <c r="C4" s="5" t="n">
        <v>100</v>
      </c>
    </row>
    <row r="5" spans="1:4">
      <c r="A5" s="4" t="s">
        <v>373</v>
      </c>
      <c r="B5" s="6" t="n">
        <v>1949</v>
      </c>
      <c r="C5" s="6" t="n">
        <v>1382</v>
      </c>
      <c r="D5" s="6" t="n">
        <v>7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374</v>
      </c>
      <c r="B1" s="2" t="s">
        <v>1</v>
      </c>
    </row>
    <row r="2" spans="1:2">
      <c r="B2" s="2" t="s">
        <v>2</v>
      </c>
    </row>
    <row r="3" spans="1:2">
      <c r="A3" s="4" t="s">
        <v>375</v>
      </c>
    </row>
    <row r="4" spans="1:2">
      <c r="A4" s="4" t="s">
        <v>376</v>
      </c>
      <c r="B4" s="4" t="s">
        <v>377</v>
      </c>
    </row>
    <row r="5" spans="1:2">
      <c r="A5" s="4" t="s">
        <v>378</v>
      </c>
    </row>
    <row r="6" spans="1:2">
      <c r="A6" s="4" t="s">
        <v>376</v>
      </c>
      <c r="B6" s="4" t="s">
        <v>379</v>
      </c>
    </row>
    <row r="7" spans="1:2">
      <c r="A7" s="4" t="s">
        <v>380</v>
      </c>
    </row>
    <row r="8" spans="1:2">
      <c r="A8" s="4" t="s">
        <v>376</v>
      </c>
      <c r="B8" s="4" t="s">
        <v>381</v>
      </c>
    </row>
    <row r="9" spans="1:2">
      <c r="A9" s="4" t="s">
        <v>382</v>
      </c>
    </row>
    <row r="10" spans="1:2">
      <c r="A10" s="4" t="s">
        <v>376</v>
      </c>
      <c r="B10" s="4" t="s">
        <v>383</v>
      </c>
    </row>
    <row r="11" spans="1:2">
      <c r="A11" s="4" t="s">
        <v>384</v>
      </c>
    </row>
    <row r="12" spans="1:2">
      <c r="A12" s="4" t="s">
        <v>376</v>
      </c>
      <c r="B12" s="4" t="s">
        <v>379</v>
      </c>
    </row>
    <row r="13" spans="1:2">
      <c r="A13" s="4" t="s">
        <v>385</v>
      </c>
    </row>
    <row r="14" spans="1:2">
      <c r="A14" s="4" t="s">
        <v>376</v>
      </c>
      <c r="B1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3" t="s">
        <v>387</v>
      </c>
    </row>
    <row r="4" spans="1:3">
      <c r="A4" s="4" t="s">
        <v>36</v>
      </c>
      <c r="B4" s="6" t="n">
        <v>100</v>
      </c>
      <c r="C4" s="6" t="n">
        <v>100</v>
      </c>
    </row>
    <row r="5" spans="1:3">
      <c r="A5" s="4" t="s">
        <v>388</v>
      </c>
      <c r="B5" s="5" t="n">
        <v>1645</v>
      </c>
      <c r="C5" s="5" t="n">
        <v>1038</v>
      </c>
    </row>
    <row r="6" spans="1:3">
      <c r="A6" s="4" t="s">
        <v>389</v>
      </c>
      <c r="B6" s="5" t="n">
        <v>100</v>
      </c>
      <c r="C6" s="5" t="n">
        <v>100</v>
      </c>
    </row>
    <row r="7" spans="1:3">
      <c r="A7" s="4" t="s">
        <v>390</v>
      </c>
      <c r="B7" s="5" t="n">
        <v>7</v>
      </c>
      <c r="C7" s="5" t="n">
        <v>10</v>
      </c>
    </row>
    <row r="8" spans="1:3">
      <c r="A8" s="4" t="s">
        <v>391</v>
      </c>
      <c r="B8" s="6" t="n">
        <v>20</v>
      </c>
      <c r="C8" s="6" t="n">
        <v>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20"/>
    <col customWidth="1" max="5" min="5" width="9"/>
  </cols>
  <sheetData>
    <row r="1" spans="1:5">
      <c r="A1" s="1" t="s">
        <v>110</v>
      </c>
      <c r="B1" s="2" t="s">
        <v>111</v>
      </c>
      <c r="C1" s="2" t="s">
        <v>112</v>
      </c>
      <c r="D1" s="2" t="s">
        <v>113</v>
      </c>
      <c r="E1" s="2" t="s">
        <v>114</v>
      </c>
    </row>
    <row r="2" spans="1:5">
      <c r="A2" s="4" t="s">
        <v>115</v>
      </c>
      <c r="B2" s="6" t="n">
        <v>14</v>
      </c>
      <c r="C2" s="6" t="n">
        <v>58716</v>
      </c>
      <c r="D2" s="6" t="n">
        <v>-58015</v>
      </c>
      <c r="E2" s="6" t="n">
        <v>715</v>
      </c>
    </row>
    <row r="3" spans="1:5">
      <c r="A3" s="4" t="s">
        <v>116</v>
      </c>
      <c r="B3" s="5" t="n">
        <v>13578556</v>
      </c>
    </row>
    <row r="4" spans="1:5">
      <c r="A4" s="4" t="s">
        <v>117</v>
      </c>
      <c r="C4" s="5" t="n">
        <v>530</v>
      </c>
      <c r="E4" s="5" t="n">
        <v>530</v>
      </c>
    </row>
    <row r="5" spans="1:5">
      <c r="A5" s="4" t="s">
        <v>118</v>
      </c>
      <c r="C5" s="5" t="n">
        <v>43</v>
      </c>
      <c r="E5" s="5" t="n">
        <v>43</v>
      </c>
    </row>
    <row r="6" spans="1:5">
      <c r="A6" s="4" t="s">
        <v>119</v>
      </c>
      <c r="B6" s="5" t="n">
        <v>27000</v>
      </c>
    </row>
    <row r="7" spans="1:5">
      <c r="A7" s="4" t="s">
        <v>120</v>
      </c>
      <c r="C7" s="5" t="n">
        <v>1162</v>
      </c>
      <c r="E7" s="5" t="n">
        <v>1162</v>
      </c>
    </row>
    <row r="8" spans="1:5">
      <c r="A8" s="4" t="s">
        <v>121</v>
      </c>
      <c r="B8" s="5" t="n">
        <v>607000</v>
      </c>
    </row>
    <row r="9" spans="1:5">
      <c r="A9" s="4" t="s">
        <v>122</v>
      </c>
      <c r="C9" s="5" t="n">
        <v>109</v>
      </c>
      <c r="E9" s="5" t="n">
        <v>109</v>
      </c>
    </row>
    <row r="10" spans="1:5">
      <c r="A10" s="4" t="s">
        <v>123</v>
      </c>
      <c r="B10" s="5" t="n">
        <v>75000</v>
      </c>
    </row>
    <row r="11" spans="1:5">
      <c r="A11" s="4" t="s">
        <v>105</v>
      </c>
      <c r="D11" s="5" t="n">
        <v>-929</v>
      </c>
      <c r="E11" s="5" t="n">
        <v>-929</v>
      </c>
    </row>
    <row r="12" spans="1:5">
      <c r="A12" s="4" t="s">
        <v>124</v>
      </c>
      <c r="B12" s="6" t="n">
        <v>14</v>
      </c>
      <c r="C12" s="5" t="n">
        <v>60560</v>
      </c>
      <c r="D12" s="5" t="n">
        <v>-58944</v>
      </c>
      <c r="E12" s="5" t="n">
        <v>1630</v>
      </c>
    </row>
    <row r="13" spans="1:5">
      <c r="A13" s="4" t="s">
        <v>125</v>
      </c>
      <c r="B13" s="5" t="n">
        <v>14287556</v>
      </c>
    </row>
    <row r="14" spans="1:5">
      <c r="A14" s="4" t="s">
        <v>117</v>
      </c>
      <c r="C14" s="5" t="n">
        <v>438</v>
      </c>
      <c r="E14" s="5" t="n">
        <v>438</v>
      </c>
    </row>
    <row r="15" spans="1:5">
      <c r="A15" s="4" t="s">
        <v>120</v>
      </c>
      <c r="C15" s="5" t="n">
        <v>155</v>
      </c>
      <c r="E15" s="5" t="n">
        <v>155</v>
      </c>
    </row>
    <row r="16" spans="1:5">
      <c r="A16" s="4" t="s">
        <v>121</v>
      </c>
      <c r="B16" s="5" t="n">
        <v>106557</v>
      </c>
    </row>
    <row r="17" spans="1:5">
      <c r="A17" s="4" t="s">
        <v>105</v>
      </c>
      <c r="D17" s="5" t="n">
        <v>-223</v>
      </c>
      <c r="E17" s="5" t="n">
        <v>-223</v>
      </c>
    </row>
    <row r="18" spans="1:5">
      <c r="A18" s="4" t="s">
        <v>126</v>
      </c>
      <c r="B18" s="6" t="n">
        <v>14</v>
      </c>
      <c r="C18" s="6" t="n">
        <v>61153</v>
      </c>
      <c r="D18" s="6" t="n">
        <v>-59167</v>
      </c>
      <c r="E18" s="6" t="n">
        <v>2000</v>
      </c>
    </row>
    <row r="19" spans="1:5">
      <c r="A19" s="4" t="s">
        <v>127</v>
      </c>
      <c r="B19" s="5" t="n">
        <v>14394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2</v>
      </c>
      <c r="B1" s="2" t="s">
        <v>2</v>
      </c>
      <c r="C1" s="2" t="s">
        <v>33</v>
      </c>
    </row>
    <row r="2" spans="1:3">
      <c r="A2" s="4" t="s">
        <v>393</v>
      </c>
      <c r="B2" s="6" t="n">
        <v>419</v>
      </c>
      <c r="C2" s="6" t="n">
        <v>372</v>
      </c>
    </row>
    <row r="3" spans="1:3">
      <c r="A3" s="4" t="s">
        <v>38</v>
      </c>
      <c r="B3" s="5" t="n">
        <v>12</v>
      </c>
      <c r="C3" s="5" t="n">
        <v>3</v>
      </c>
    </row>
    <row r="4" spans="1:3">
      <c r="A4" s="4" t="s">
        <v>41</v>
      </c>
      <c r="C4" s="5" t="n">
        <v>379</v>
      </c>
    </row>
    <row r="5" spans="1:3">
      <c r="A5" s="4" t="s">
        <v>42</v>
      </c>
      <c r="B5" s="5" t="n">
        <v>244</v>
      </c>
      <c r="C5" s="5" t="n">
        <v>251</v>
      </c>
    </row>
    <row r="6" spans="1:3">
      <c r="A6" s="4" t="s">
        <v>394</v>
      </c>
      <c r="B6" s="5" t="n">
        <v>3333</v>
      </c>
      <c r="C6" s="5" t="n">
        <v>2644</v>
      </c>
    </row>
    <row r="7" spans="1:3">
      <c r="A7" s="4" t="s">
        <v>395</v>
      </c>
      <c r="C7" s="5" t="n">
        <v>0</v>
      </c>
    </row>
    <row r="8" spans="1:3">
      <c r="A8" s="4" t="s">
        <v>51</v>
      </c>
      <c r="B8" s="5" t="n">
        <v>342</v>
      </c>
      <c r="C8" s="5" t="n">
        <v>364</v>
      </c>
    </row>
    <row r="9" spans="1:3">
      <c r="A9" s="4" t="s">
        <v>396</v>
      </c>
      <c r="B9" s="5" t="n">
        <v>4549</v>
      </c>
      <c r="C9" s="5" t="n">
        <v>3737</v>
      </c>
    </row>
    <row r="10" spans="1:3">
      <c r="A10" s="4" t="s">
        <v>397</v>
      </c>
      <c r="C10" s="5" t="n">
        <v>0</v>
      </c>
    </row>
    <row r="11" spans="1:3">
      <c r="A11" s="4" t="s">
        <v>59</v>
      </c>
      <c r="C11" s="5" t="n">
        <v>614</v>
      </c>
    </row>
    <row r="12" spans="1:3">
      <c r="A12" s="4" t="s">
        <v>398</v>
      </c>
      <c r="B12" s="5" t="n">
        <v>2011</v>
      </c>
      <c r="C12" s="5" t="n">
        <v>1723</v>
      </c>
    </row>
    <row r="13" spans="1:3">
      <c r="A13" s="4" t="s">
        <v>399</v>
      </c>
      <c r="C13" s="5" t="n">
        <v>0</v>
      </c>
    </row>
    <row r="14" spans="1:3">
      <c r="A14" s="4" t="s">
        <v>61</v>
      </c>
      <c r="C14" s="5" t="n">
        <v>374</v>
      </c>
    </row>
    <row r="15" spans="1:3">
      <c r="A15" s="4" t="s">
        <v>71</v>
      </c>
      <c r="B15" s="5" t="n">
        <v>-59167</v>
      </c>
      <c r="C15" s="5" t="n">
        <v>-58944</v>
      </c>
    </row>
    <row r="16" spans="1:3">
      <c r="A16" s="4" t="s">
        <v>400</v>
      </c>
      <c r="B16" s="5" t="n">
        <v>2000</v>
      </c>
      <c r="C16" s="5" t="n">
        <v>1630</v>
      </c>
    </row>
    <row r="17" spans="1:3">
      <c r="A17" s="4" t="s">
        <v>401</v>
      </c>
      <c r="B17" s="6" t="n">
        <v>4549</v>
      </c>
      <c r="C17" s="5" t="n">
        <v>3737</v>
      </c>
    </row>
    <row r="18" spans="1:3">
      <c r="A18" s="4" t="s">
        <v>402</v>
      </c>
    </row>
    <row r="19" spans="1:3">
      <c r="A19" s="4" t="s">
        <v>393</v>
      </c>
      <c r="C19" s="5" t="n">
        <v>375</v>
      </c>
    </row>
    <row r="20" spans="1:3">
      <c r="A20" s="4" t="s">
        <v>38</v>
      </c>
      <c r="C20" s="5" t="n">
        <v>0</v>
      </c>
    </row>
    <row r="21" spans="1:3">
      <c r="A21" s="4" t="s">
        <v>41</v>
      </c>
      <c r="C21" s="5" t="n">
        <v>0</v>
      </c>
    </row>
    <row r="22" spans="1:3">
      <c r="A22" s="4" t="s">
        <v>42</v>
      </c>
      <c r="C22" s="5" t="n">
        <v>530</v>
      </c>
    </row>
    <row r="23" spans="1:3">
      <c r="A23" s="4" t="s">
        <v>394</v>
      </c>
      <c r="C23" s="5" t="n">
        <v>2544</v>
      </c>
    </row>
    <row r="24" spans="1:3">
      <c r="A24" s="4" t="s">
        <v>395</v>
      </c>
      <c r="C24" s="5" t="n">
        <v>173</v>
      </c>
    </row>
    <row r="25" spans="1:3">
      <c r="A25" s="4" t="s">
        <v>51</v>
      </c>
      <c r="C25" s="5" t="n">
        <v>0</v>
      </c>
    </row>
    <row r="26" spans="1:3">
      <c r="A26" s="4" t="s">
        <v>396</v>
      </c>
      <c r="C26" s="5" t="n">
        <v>3446</v>
      </c>
    </row>
    <row r="27" spans="1:3">
      <c r="A27" s="4" t="s">
        <v>397</v>
      </c>
      <c r="C27" s="5" t="n">
        <v>957</v>
      </c>
    </row>
    <row r="28" spans="1:3">
      <c r="A28" s="4" t="s">
        <v>59</v>
      </c>
      <c r="C28" s="5" t="n">
        <v>0</v>
      </c>
    </row>
    <row r="29" spans="1:3">
      <c r="A29" s="4" t="s">
        <v>398</v>
      </c>
      <c r="C29" s="5" t="n">
        <v>2066</v>
      </c>
    </row>
    <row r="30" spans="1:3">
      <c r="A30" s="4" t="s">
        <v>399</v>
      </c>
      <c r="C30" s="5" t="n">
        <v>31</v>
      </c>
    </row>
    <row r="31" spans="1:3">
      <c r="A31" s="4" t="s">
        <v>61</v>
      </c>
      <c r="C31" s="5" t="n">
        <v>0</v>
      </c>
    </row>
    <row r="32" spans="1:3">
      <c r="A32" s="4" t="s">
        <v>71</v>
      </c>
      <c r="C32" s="5" t="n">
        <v>-59235</v>
      </c>
    </row>
    <row r="33" spans="1:3">
      <c r="A33" s="4" t="s">
        <v>400</v>
      </c>
      <c r="C33" s="5" t="n">
        <v>1339</v>
      </c>
    </row>
    <row r="34" spans="1:3">
      <c r="A34" s="4" t="s">
        <v>401</v>
      </c>
      <c r="C34" s="5" t="n">
        <v>3446</v>
      </c>
    </row>
    <row r="35" spans="1:3">
      <c r="A35" s="4" t="s">
        <v>403</v>
      </c>
    </row>
    <row r="36" spans="1:3">
      <c r="A36" s="4" t="s">
        <v>393</v>
      </c>
      <c r="C36" s="5" t="n">
        <v>-3</v>
      </c>
    </row>
    <row r="37" spans="1:3">
      <c r="A37" s="4" t="s">
        <v>38</v>
      </c>
      <c r="C37" s="5" t="n">
        <v>3</v>
      </c>
    </row>
    <row r="38" spans="1:3">
      <c r="A38" s="4" t="s">
        <v>41</v>
      </c>
      <c r="C38" s="5" t="n">
        <v>379</v>
      </c>
    </row>
    <row r="39" spans="1:3">
      <c r="A39" s="4" t="s">
        <v>42</v>
      </c>
      <c r="C39" s="5" t="n">
        <v>-279</v>
      </c>
    </row>
    <row r="40" spans="1:3">
      <c r="A40" s="4" t="s">
        <v>394</v>
      </c>
      <c r="C40" s="5" t="n">
        <v>100</v>
      </c>
    </row>
    <row r="41" spans="1:3">
      <c r="A41" s="4" t="s">
        <v>395</v>
      </c>
      <c r="C41" s="5" t="n">
        <v>-173</v>
      </c>
    </row>
    <row r="42" spans="1:3">
      <c r="A42" s="4" t="s">
        <v>51</v>
      </c>
      <c r="C42" s="5" t="n">
        <v>364</v>
      </c>
    </row>
    <row r="43" spans="1:3">
      <c r="A43" s="4" t="s">
        <v>396</v>
      </c>
      <c r="C43" s="5" t="n">
        <v>291</v>
      </c>
    </row>
    <row r="44" spans="1:3">
      <c r="A44" s="4" t="s">
        <v>397</v>
      </c>
      <c r="C44" s="5" t="n">
        <v>-957</v>
      </c>
    </row>
    <row r="45" spans="1:3">
      <c r="A45" s="4" t="s">
        <v>59</v>
      </c>
      <c r="C45" s="5" t="n">
        <v>614</v>
      </c>
    </row>
    <row r="46" spans="1:3">
      <c r="A46" s="4" t="s">
        <v>398</v>
      </c>
      <c r="C46" s="5" t="n">
        <v>-343</v>
      </c>
    </row>
    <row r="47" spans="1:3">
      <c r="A47" s="4" t="s">
        <v>399</v>
      </c>
      <c r="C47" s="5" t="n">
        <v>-31</v>
      </c>
    </row>
    <row r="48" spans="1:3">
      <c r="A48" s="4" t="s">
        <v>61</v>
      </c>
      <c r="C48" s="5" t="n">
        <v>374</v>
      </c>
    </row>
    <row r="49" spans="1:3">
      <c r="A49" s="4" t="s">
        <v>71</v>
      </c>
      <c r="C49" s="5" t="n">
        <v>291</v>
      </c>
    </row>
    <row r="50" spans="1:3">
      <c r="A50" s="4" t="s">
        <v>400</v>
      </c>
      <c r="C50" s="5" t="n">
        <v>291</v>
      </c>
    </row>
    <row r="51" spans="1:3">
      <c r="A51" s="4" t="s">
        <v>401</v>
      </c>
      <c r="C51" s="6" t="n">
        <v>2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04</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4" t="s">
        <v>87</v>
      </c>
      <c r="B3" s="6" t="n">
        <v>2767</v>
      </c>
      <c r="C3" s="6" t="n">
        <v>2712</v>
      </c>
      <c r="D3" s="6" t="n">
        <v>2540</v>
      </c>
      <c r="E3" s="6" t="n">
        <v>2442</v>
      </c>
      <c r="F3" s="6" t="n">
        <v>2433</v>
      </c>
      <c r="G3" s="6" t="n">
        <v>2259</v>
      </c>
      <c r="H3" s="6" t="n">
        <v>2133</v>
      </c>
      <c r="I3" s="6" t="n">
        <v>2015</v>
      </c>
      <c r="J3" s="6" t="n">
        <v>10461</v>
      </c>
      <c r="K3" s="6" t="n">
        <v>8840</v>
      </c>
    </row>
    <row r="4" spans="1:11">
      <c r="A4" s="4" t="s">
        <v>89</v>
      </c>
      <c r="B4" s="5" t="n">
        <v>3097</v>
      </c>
      <c r="C4" s="5" t="n">
        <v>3026</v>
      </c>
      <c r="D4" s="5" t="n">
        <v>2977</v>
      </c>
      <c r="E4" s="5" t="n">
        <v>2808</v>
      </c>
      <c r="F4" s="5" t="n">
        <v>2813</v>
      </c>
      <c r="G4" s="5" t="n">
        <v>2644</v>
      </c>
      <c r="H4" s="5" t="n">
        <v>2436</v>
      </c>
      <c r="I4" s="5" t="n">
        <v>2294</v>
      </c>
      <c r="J4" s="5" t="n">
        <v>11908</v>
      </c>
      <c r="K4" s="5" t="n">
        <v>10187</v>
      </c>
    </row>
    <row r="5" spans="1:11">
      <c r="A5" s="4" t="s">
        <v>91</v>
      </c>
      <c r="B5" s="5" t="n">
        <v>799</v>
      </c>
      <c r="C5" s="5" t="n">
        <v>833</v>
      </c>
      <c r="D5" s="5" t="n">
        <v>731</v>
      </c>
      <c r="E5" s="5" t="n">
        <v>729</v>
      </c>
      <c r="F5" s="5" t="n">
        <v>755</v>
      </c>
      <c r="G5" s="5" t="n">
        <v>664</v>
      </c>
      <c r="H5" s="5" t="n">
        <v>654</v>
      </c>
      <c r="I5" s="5" t="n">
        <v>644</v>
      </c>
      <c r="J5" s="5" t="n">
        <v>3092</v>
      </c>
      <c r="K5" s="5" t="n">
        <v>2717</v>
      </c>
    </row>
    <row r="6" spans="1:11">
      <c r="A6" s="4" t="s">
        <v>93</v>
      </c>
      <c r="B6" s="5" t="n">
        <v>897</v>
      </c>
      <c r="C6" s="5" t="n">
        <v>910</v>
      </c>
      <c r="D6" s="5" t="n">
        <v>767</v>
      </c>
      <c r="E6" s="5" t="n">
        <v>829</v>
      </c>
      <c r="F6" s="5" t="n">
        <v>752</v>
      </c>
      <c r="G6" s="5" t="n">
        <v>735</v>
      </c>
      <c r="H6" s="5" t="n">
        <v>684</v>
      </c>
      <c r="I6" s="5" t="n">
        <v>662</v>
      </c>
      <c r="J6" s="5" t="n">
        <v>3403</v>
      </c>
      <c r="K6" s="5" t="n">
        <v>2833</v>
      </c>
    </row>
    <row r="7" spans="1:11">
      <c r="A7" s="4" t="s">
        <v>96</v>
      </c>
      <c r="B7" s="5" t="n">
        <v>3097</v>
      </c>
      <c r="C7" s="5" t="n">
        <v>3219</v>
      </c>
      <c r="D7" s="5" t="n">
        <v>2927</v>
      </c>
      <c r="E7" s="5" t="n">
        <v>2871</v>
      </c>
      <c r="F7" s="5" t="n">
        <v>2792</v>
      </c>
      <c r="G7" s="5" t="n">
        <v>2698</v>
      </c>
      <c r="H7" s="5" t="n">
        <v>2656</v>
      </c>
      <c r="I7" s="5" t="n">
        <v>2775</v>
      </c>
      <c r="J7" s="5" t="n">
        <v>12114</v>
      </c>
      <c r="K7" s="5" t="n">
        <v>10921</v>
      </c>
    </row>
    <row r="8" spans="1:11">
      <c r="A8" s="4" t="s">
        <v>97</v>
      </c>
      <c r="B8" s="5" t="n">
        <v>0</v>
      </c>
      <c r="C8" s="5" t="n">
        <v>-193</v>
      </c>
      <c r="D8" s="5" t="n">
        <v>50</v>
      </c>
      <c r="E8" s="5" t="n">
        <v>-63</v>
      </c>
      <c r="F8" s="5" t="n">
        <v>21</v>
      </c>
      <c r="G8" s="5" t="n">
        <v>-54</v>
      </c>
      <c r="H8" s="5" t="n">
        <v>-220</v>
      </c>
      <c r="I8" s="5" t="n">
        <v>-481</v>
      </c>
      <c r="J8" s="5" t="n">
        <v>-206</v>
      </c>
      <c r="K8" s="5" t="n">
        <v>-734</v>
      </c>
    </row>
    <row r="9" spans="1:11">
      <c r="A9" s="4" t="s">
        <v>103</v>
      </c>
      <c r="B9" s="5" t="n">
        <v>-8</v>
      </c>
      <c r="C9" s="5" t="n">
        <v>-191</v>
      </c>
      <c r="D9" s="5" t="n">
        <v>50</v>
      </c>
      <c r="E9" s="5" t="n">
        <v>-59</v>
      </c>
      <c r="F9" s="5" t="n">
        <v>23</v>
      </c>
      <c r="G9" s="5" t="n">
        <v>-182</v>
      </c>
      <c r="H9" s="5" t="n">
        <v>-252</v>
      </c>
      <c r="I9" s="5" t="n">
        <v>-511</v>
      </c>
      <c r="J9" s="5" t="n">
        <v>-208</v>
      </c>
      <c r="K9" s="5" t="n">
        <v>-922</v>
      </c>
    </row>
    <row r="10" spans="1:11">
      <c r="A10" s="4" t="s">
        <v>105</v>
      </c>
      <c r="B10" s="6" t="n">
        <v>-8</v>
      </c>
      <c r="C10" s="6" t="n">
        <v>-199</v>
      </c>
      <c r="D10" s="6" t="n">
        <v>47</v>
      </c>
      <c r="E10" s="6" t="n">
        <v>-63</v>
      </c>
      <c r="F10" s="6" t="n">
        <v>32</v>
      </c>
      <c r="G10" s="6" t="n">
        <v>-190</v>
      </c>
      <c r="H10" s="6" t="n">
        <v>-256</v>
      </c>
      <c r="I10" s="6" t="n">
        <v>-515</v>
      </c>
      <c r="J10" s="6" t="n">
        <v>-223</v>
      </c>
      <c r="K10" s="6" t="n">
        <v>-929</v>
      </c>
    </row>
    <row r="11" spans="1:11">
      <c r="A11" s="4" t="s">
        <v>108</v>
      </c>
      <c r="B11" s="6" t="n">
        <v>0</v>
      </c>
      <c r="C11" s="8" t="n">
        <v>-0.01</v>
      </c>
      <c r="D11" s="6" t="n">
        <v>0</v>
      </c>
      <c r="E11" s="6" t="n">
        <v>0</v>
      </c>
      <c r="F11" s="6" t="n">
        <v>0</v>
      </c>
      <c r="G11" s="8" t="n">
        <v>-0.01</v>
      </c>
      <c r="H11" s="8" t="n">
        <v>-0.02</v>
      </c>
      <c r="I11" s="8" t="n">
        <v>-0.04</v>
      </c>
      <c r="J11" s="8" t="n">
        <v>-0.02</v>
      </c>
      <c r="K11" s="8" t="n">
        <v>-0.07000000000000001</v>
      </c>
    </row>
    <row r="12" spans="1:11">
      <c r="A12" s="4" t="s">
        <v>402</v>
      </c>
    </row>
    <row r="13" spans="1:11">
      <c r="A13" s="4" t="s">
        <v>87</v>
      </c>
      <c r="K13" s="6" t="n">
        <v>9030</v>
      </c>
    </row>
    <row r="14" spans="1:11">
      <c r="A14" s="4" t="s">
        <v>89</v>
      </c>
      <c r="K14" s="5" t="n">
        <v>10377</v>
      </c>
    </row>
    <row r="15" spans="1:11">
      <c r="A15" s="4" t="s">
        <v>91</v>
      </c>
      <c r="K15" s="5" t="n">
        <v>2908</v>
      </c>
    </row>
    <row r="16" spans="1:11">
      <c r="A16" s="4" t="s">
        <v>93</v>
      </c>
      <c r="K16" s="5" t="n">
        <v>2924</v>
      </c>
    </row>
    <row r="17" spans="1:11">
      <c r="A17" s="4" t="s">
        <v>96</v>
      </c>
      <c r="K17" s="5" t="n">
        <v>11202</v>
      </c>
    </row>
    <row r="18" spans="1:11">
      <c r="A18" s="4" t="s">
        <v>97</v>
      </c>
      <c r="K18" s="5" t="n">
        <v>-825</v>
      </c>
    </row>
    <row r="19" spans="1:11">
      <c r="A19" s="4" t="s">
        <v>103</v>
      </c>
      <c r="K19" s="5" t="n">
        <v>-1013</v>
      </c>
    </row>
    <row r="20" spans="1:11">
      <c r="A20" s="4" t="s">
        <v>105</v>
      </c>
      <c r="K20" s="6" t="n">
        <v>-1020</v>
      </c>
    </row>
    <row r="21" spans="1:11">
      <c r="A21" s="4" t="s">
        <v>108</v>
      </c>
      <c r="K21" s="8" t="n">
        <v>-0.07000000000000001</v>
      </c>
    </row>
    <row r="22" spans="1:11">
      <c r="A22" s="4" t="s">
        <v>403</v>
      </c>
    </row>
    <row r="23" spans="1:11">
      <c r="A23" s="4" t="s">
        <v>87</v>
      </c>
      <c r="K23" s="6" t="n">
        <v>-190</v>
      </c>
    </row>
    <row r="24" spans="1:11">
      <c r="A24" s="4" t="s">
        <v>89</v>
      </c>
      <c r="K24" s="5" t="n">
        <v>-190</v>
      </c>
    </row>
    <row r="25" spans="1:11">
      <c r="A25" s="4" t="s">
        <v>91</v>
      </c>
      <c r="K25" s="5" t="n">
        <v>-191</v>
      </c>
    </row>
    <row r="26" spans="1:11">
      <c r="A26" s="4" t="s">
        <v>93</v>
      </c>
      <c r="K26" s="5" t="n">
        <v>-91</v>
      </c>
    </row>
    <row r="27" spans="1:11">
      <c r="A27" s="4" t="s">
        <v>96</v>
      </c>
      <c r="K27" s="5" t="n">
        <v>-281</v>
      </c>
    </row>
    <row r="28" spans="1:11">
      <c r="A28" s="4" t="s">
        <v>97</v>
      </c>
      <c r="K28" s="5" t="n">
        <v>91</v>
      </c>
    </row>
    <row r="29" spans="1:11">
      <c r="A29" s="4" t="s">
        <v>103</v>
      </c>
      <c r="K29" s="5" t="n">
        <v>91</v>
      </c>
    </row>
    <row r="30" spans="1:11">
      <c r="A30" s="4" t="s">
        <v>105</v>
      </c>
      <c r="K30" s="6" t="n">
        <v>91</v>
      </c>
    </row>
    <row r="31" spans="1:11">
      <c r="A31" s="4" t="s">
        <v>108</v>
      </c>
      <c r="K31" s="6" t="n">
        <v>0</v>
      </c>
    </row>
  </sheetData>
  <mergeCells count="3">
    <mergeCell ref="A1:A2"/>
    <mergeCell ref="B1:I1"/>
    <mergeCell ref="J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12</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4" t="s">
        <v>413</v>
      </c>
      <c r="K3" s="6" t="n">
        <v>515</v>
      </c>
    </row>
    <row r="4" spans="1:11">
      <c r="A4" s="4" t="s">
        <v>414</v>
      </c>
      <c r="K4" s="5" t="n">
        <v>200</v>
      </c>
    </row>
    <row r="5" spans="1:11">
      <c r="A5" s="4" t="s">
        <v>415</v>
      </c>
      <c r="E5" s="6" t="n">
        <v>1630</v>
      </c>
      <c r="I5" s="6" t="n">
        <v>715</v>
      </c>
      <c r="J5" s="6" t="n">
        <v>1630</v>
      </c>
      <c r="K5" s="5" t="n">
        <v>715</v>
      </c>
    </row>
    <row r="6" spans="1:11">
      <c r="A6" s="4" t="s">
        <v>105</v>
      </c>
      <c r="B6" s="6" t="n">
        <v>-8</v>
      </c>
      <c r="C6" s="6" t="n">
        <v>-199</v>
      </c>
      <c r="D6" s="6" t="n">
        <v>47</v>
      </c>
      <c r="E6" s="5" t="n">
        <v>-63</v>
      </c>
      <c r="F6" s="6" t="n">
        <v>32</v>
      </c>
      <c r="G6" s="6" t="n">
        <v>-190</v>
      </c>
      <c r="H6" s="6" t="n">
        <v>-256</v>
      </c>
      <c r="I6" s="5" t="n">
        <v>-515</v>
      </c>
      <c r="J6" s="5" t="n">
        <v>-223</v>
      </c>
      <c r="K6" s="5" t="n">
        <v>-929</v>
      </c>
    </row>
    <row r="7" spans="1:11">
      <c r="A7" s="4" t="s">
        <v>416</v>
      </c>
      <c r="B7" s="5" t="n">
        <v>2000</v>
      </c>
      <c r="F7" s="5" t="n">
        <v>1630</v>
      </c>
      <c r="J7" s="5" t="n">
        <v>2000</v>
      </c>
      <c r="K7" s="5" t="n">
        <v>1630</v>
      </c>
    </row>
    <row r="8" spans="1:11">
      <c r="A8" s="4" t="s">
        <v>111</v>
      </c>
    </row>
    <row r="9" spans="1:11">
      <c r="A9" s="4" t="s">
        <v>413</v>
      </c>
      <c r="K9" s="6" t="n">
        <v>14</v>
      </c>
    </row>
    <row r="10" spans="1:11">
      <c r="A10" s="4" t="s">
        <v>417</v>
      </c>
      <c r="K10" s="5" t="n">
        <v>13578556</v>
      </c>
    </row>
    <row r="11" spans="1:11">
      <c r="A11" s="4" t="s">
        <v>415</v>
      </c>
      <c r="E11" s="6" t="n">
        <v>14</v>
      </c>
      <c r="I11" s="6" t="n">
        <v>14</v>
      </c>
      <c r="J11" s="6" t="n">
        <v>14</v>
      </c>
      <c r="K11" s="6" t="n">
        <v>14</v>
      </c>
    </row>
    <row r="12" spans="1:11">
      <c r="A12" s="4" t="s">
        <v>418</v>
      </c>
      <c r="E12" s="5" t="n">
        <v>14287556</v>
      </c>
      <c r="I12" s="5" t="n">
        <v>13578556</v>
      </c>
      <c r="J12" s="5" t="n">
        <v>14287556</v>
      </c>
      <c r="K12" s="5" t="n">
        <v>13578556</v>
      </c>
    </row>
    <row r="13" spans="1:11">
      <c r="A13" s="4" t="s">
        <v>419</v>
      </c>
      <c r="K13" s="5" t="n">
        <v>709000</v>
      </c>
    </row>
    <row r="14" spans="1:11">
      <c r="A14" s="4" t="s">
        <v>416</v>
      </c>
      <c r="B14" s="6" t="n">
        <v>14</v>
      </c>
      <c r="F14" s="6" t="n">
        <v>14</v>
      </c>
      <c r="J14" s="6" t="n">
        <v>14</v>
      </c>
      <c r="K14" s="6" t="n">
        <v>14</v>
      </c>
    </row>
    <row r="15" spans="1:11">
      <c r="A15" s="4" t="s">
        <v>420</v>
      </c>
      <c r="B15" s="5" t="n">
        <v>14394113</v>
      </c>
      <c r="F15" s="5" t="n">
        <v>14287556</v>
      </c>
      <c r="J15" s="5" t="n">
        <v>14394113</v>
      </c>
      <c r="K15" s="5" t="n">
        <v>14287556</v>
      </c>
    </row>
    <row r="16" spans="1:11">
      <c r="A16" s="4" t="s">
        <v>112</v>
      </c>
    </row>
    <row r="17" spans="1:11">
      <c r="A17" s="4" t="s">
        <v>413</v>
      </c>
      <c r="K17" s="6" t="n">
        <v>58716</v>
      </c>
    </row>
    <row r="18" spans="1:11">
      <c r="A18" s="4" t="s">
        <v>415</v>
      </c>
      <c r="E18" s="6" t="n">
        <v>60560</v>
      </c>
      <c r="I18" s="6" t="n">
        <v>58716</v>
      </c>
      <c r="J18" s="6" t="n">
        <v>60560</v>
      </c>
      <c r="K18" s="5" t="n">
        <v>58716</v>
      </c>
    </row>
    <row r="19" spans="1:11">
      <c r="A19" s="4" t="s">
        <v>416</v>
      </c>
      <c r="B19" s="6" t="n">
        <v>61153</v>
      </c>
      <c r="F19" s="6" t="n">
        <v>60560</v>
      </c>
      <c r="J19" s="5" t="n">
        <v>61153</v>
      </c>
      <c r="K19" s="5" t="n">
        <v>60560</v>
      </c>
    </row>
    <row r="20" spans="1:11">
      <c r="A20" s="4" t="s">
        <v>113</v>
      </c>
    </row>
    <row r="21" spans="1:11">
      <c r="A21" s="4" t="s">
        <v>413</v>
      </c>
      <c r="K21" s="5" t="n">
        <v>-58215</v>
      </c>
    </row>
    <row r="22" spans="1:11">
      <c r="A22" s="4" t="s">
        <v>414</v>
      </c>
      <c r="K22" s="5" t="n">
        <v>200</v>
      </c>
    </row>
    <row r="23" spans="1:11">
      <c r="A23" s="4" t="s">
        <v>415</v>
      </c>
      <c r="E23" s="6" t="n">
        <v>-58944</v>
      </c>
      <c r="I23" s="6" t="n">
        <v>-58015</v>
      </c>
      <c r="J23" s="5" t="n">
        <v>-58944</v>
      </c>
      <c r="K23" s="5" t="n">
        <v>-58015</v>
      </c>
    </row>
    <row r="24" spans="1:11">
      <c r="A24" s="4" t="s">
        <v>105</v>
      </c>
      <c r="J24" s="5" t="n">
        <v>-223</v>
      </c>
      <c r="K24" s="5" t="n">
        <v>-929</v>
      </c>
    </row>
    <row r="25" spans="1:11">
      <c r="A25" s="4" t="s">
        <v>416</v>
      </c>
      <c r="B25" s="6" t="n">
        <v>-59167</v>
      </c>
      <c r="F25" s="6" t="n">
        <v>-58944</v>
      </c>
      <c r="J25" s="6" t="n">
        <v>-59167</v>
      </c>
      <c r="K25" s="6" t="n">
        <v>-58944</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1</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4" t="s">
        <v>105</v>
      </c>
      <c r="B3" s="6" t="n">
        <v>-8</v>
      </c>
      <c r="C3" s="6" t="n">
        <v>-199</v>
      </c>
      <c r="D3" s="6" t="n">
        <v>47</v>
      </c>
      <c r="E3" s="6" t="n">
        <v>-63</v>
      </c>
      <c r="F3" s="6" t="n">
        <v>32</v>
      </c>
      <c r="G3" s="6" t="n">
        <v>-190</v>
      </c>
      <c r="H3" s="6" t="n">
        <v>-256</v>
      </c>
      <c r="I3" s="6" t="n">
        <v>-515</v>
      </c>
      <c r="J3" s="6" t="n">
        <v>-223</v>
      </c>
      <c r="K3" s="6" t="n">
        <v>-929</v>
      </c>
    </row>
    <row r="4" spans="1:11">
      <c r="A4" s="4" t="s">
        <v>137</v>
      </c>
      <c r="J4" s="5" t="n">
        <v>-26</v>
      </c>
      <c r="K4" s="5" t="n">
        <v>-16</v>
      </c>
    </row>
    <row r="5" spans="1:11">
      <c r="A5" s="4" t="s">
        <v>38</v>
      </c>
      <c r="K5" s="5" t="n">
        <v>-1</v>
      </c>
    </row>
    <row r="6" spans="1:11">
      <c r="A6" s="4" t="s">
        <v>41</v>
      </c>
      <c r="K6" s="5" t="n">
        <v>-40</v>
      </c>
    </row>
    <row r="7" spans="1:11">
      <c r="A7" s="4" t="s">
        <v>42</v>
      </c>
      <c r="K7" s="5" t="n">
        <v>129</v>
      </c>
    </row>
    <row r="8" spans="1:11">
      <c r="A8" s="4" t="s">
        <v>59</v>
      </c>
      <c r="K8" s="5" t="n">
        <v>136</v>
      </c>
    </row>
    <row r="9" spans="1:11">
      <c r="A9" s="4" t="s">
        <v>422</v>
      </c>
      <c r="K9" s="5" t="n">
        <v>0</v>
      </c>
    </row>
    <row r="10" spans="1:11">
      <c r="A10" s="4" t="s">
        <v>423</v>
      </c>
      <c r="E10" s="5" t="n">
        <v>1282</v>
      </c>
      <c r="I10" s="5" t="n">
        <v>0</v>
      </c>
      <c r="J10" s="5" t="n">
        <v>1282</v>
      </c>
      <c r="K10" s="5" t="n">
        <v>0</v>
      </c>
    </row>
    <row r="11" spans="1:11">
      <c r="A11" s="4" t="s">
        <v>153</v>
      </c>
      <c r="E11" s="5" t="n">
        <v>1382</v>
      </c>
      <c r="I11" s="5" t="n">
        <v>719</v>
      </c>
      <c r="J11" s="5" t="n">
        <v>1382</v>
      </c>
      <c r="K11" s="5" t="n">
        <v>719</v>
      </c>
    </row>
    <row r="12" spans="1:11">
      <c r="A12" s="4" t="s">
        <v>424</v>
      </c>
      <c r="B12" s="5" t="n">
        <v>1849</v>
      </c>
      <c r="F12" s="5" t="n">
        <v>1282</v>
      </c>
      <c r="J12" s="5" t="n">
        <v>1849</v>
      </c>
      <c r="K12" s="5" t="n">
        <v>1282</v>
      </c>
    </row>
    <row r="13" spans="1:11">
      <c r="A13" s="4" t="s">
        <v>154</v>
      </c>
      <c r="B13" s="6" t="n">
        <v>1949</v>
      </c>
      <c r="F13" s="5" t="n">
        <v>1382</v>
      </c>
      <c r="J13" s="5" t="n">
        <v>1949</v>
      </c>
      <c r="K13" s="5" t="n">
        <v>1382</v>
      </c>
    </row>
    <row r="14" spans="1:11">
      <c r="A14" s="4" t="s">
        <v>402</v>
      </c>
    </row>
    <row r="15" spans="1:11">
      <c r="A15" s="4" t="s">
        <v>105</v>
      </c>
      <c r="K15" s="5" t="n">
        <v>-1020</v>
      </c>
    </row>
    <row r="16" spans="1:11">
      <c r="A16" s="4" t="s">
        <v>137</v>
      </c>
      <c r="K16" s="5" t="n">
        <v>-17</v>
      </c>
    </row>
    <row r="17" spans="1:11">
      <c r="A17" s="4" t="s">
        <v>38</v>
      </c>
      <c r="K17" s="5" t="n">
        <v>0</v>
      </c>
    </row>
    <row r="18" spans="1:11">
      <c r="A18" s="4" t="s">
        <v>41</v>
      </c>
      <c r="K18" s="5" t="n">
        <v>0</v>
      </c>
    </row>
    <row r="19" spans="1:11">
      <c r="A19" s="4" t="s">
        <v>42</v>
      </c>
      <c r="K19" s="5" t="n">
        <v>180</v>
      </c>
    </row>
    <row r="20" spans="1:11">
      <c r="A20" s="4" t="s">
        <v>59</v>
      </c>
      <c r="K20" s="5" t="n">
        <v>0</v>
      </c>
    </row>
    <row r="21" spans="1:11">
      <c r="A21" s="4" t="s">
        <v>422</v>
      </c>
      <c r="K21" s="5" t="n">
        <v>136</v>
      </c>
    </row>
    <row r="22" spans="1:11">
      <c r="A22" s="4" t="s">
        <v>423</v>
      </c>
      <c r="E22" s="5" t="n">
        <v>1282</v>
      </c>
      <c r="I22" s="5" t="n">
        <v>619</v>
      </c>
      <c r="J22" s="5" t="n">
        <v>1282</v>
      </c>
      <c r="K22" s="5" t="n">
        <v>619</v>
      </c>
    </row>
    <row r="23" spans="1:11">
      <c r="A23" s="4" t="s">
        <v>153</v>
      </c>
      <c r="E23" s="5" t="n">
        <v>0</v>
      </c>
      <c r="I23" s="5" t="n">
        <v>0</v>
      </c>
      <c r="J23" s="5" t="n">
        <v>0</v>
      </c>
      <c r="K23" s="5" t="n">
        <v>0</v>
      </c>
    </row>
    <row r="24" spans="1:11">
      <c r="A24" s="4" t="s">
        <v>424</v>
      </c>
      <c r="F24" s="5" t="n">
        <v>1282</v>
      </c>
      <c r="K24" s="5" t="n">
        <v>1282</v>
      </c>
    </row>
    <row r="25" spans="1:11">
      <c r="A25" s="4" t="s">
        <v>154</v>
      </c>
      <c r="F25" s="5" t="n">
        <v>0</v>
      </c>
      <c r="K25" s="5" t="n">
        <v>0</v>
      </c>
    </row>
    <row r="26" spans="1:11">
      <c r="A26" s="4" t="s">
        <v>425</v>
      </c>
    </row>
    <row r="27" spans="1:11">
      <c r="A27" s="4" t="s">
        <v>105</v>
      </c>
      <c r="K27" s="5" t="n">
        <v>91</v>
      </c>
    </row>
    <row r="28" spans="1:11">
      <c r="A28" s="4" t="s">
        <v>137</v>
      </c>
      <c r="K28" s="5" t="n">
        <v>1</v>
      </c>
    </row>
    <row r="29" spans="1:11">
      <c r="A29" s="4" t="s">
        <v>38</v>
      </c>
      <c r="K29" s="5" t="n">
        <v>-1</v>
      </c>
    </row>
    <row r="30" spans="1:11">
      <c r="A30" s="4" t="s">
        <v>41</v>
      </c>
      <c r="K30" s="5" t="n">
        <v>-40</v>
      </c>
    </row>
    <row r="31" spans="1:11">
      <c r="A31" s="4" t="s">
        <v>42</v>
      </c>
      <c r="K31" s="5" t="n">
        <v>-51</v>
      </c>
    </row>
    <row r="32" spans="1:11">
      <c r="A32" s="4" t="s">
        <v>59</v>
      </c>
      <c r="K32" s="5" t="n">
        <v>136</v>
      </c>
    </row>
    <row r="33" spans="1:11">
      <c r="A33" s="4" t="s">
        <v>422</v>
      </c>
      <c r="K33" s="5" t="n">
        <v>-136</v>
      </c>
    </row>
    <row r="34" spans="1:11">
      <c r="A34" s="4" t="s">
        <v>423</v>
      </c>
      <c r="E34" s="5" t="n">
        <v>0</v>
      </c>
      <c r="I34" s="5" t="n">
        <v>0</v>
      </c>
      <c r="J34" s="5" t="n">
        <v>0</v>
      </c>
      <c r="K34" s="5" t="n">
        <v>0</v>
      </c>
    </row>
    <row r="35" spans="1:11">
      <c r="A35" s="4" t="s">
        <v>153</v>
      </c>
      <c r="E35" s="5" t="n">
        <v>0</v>
      </c>
      <c r="I35" s="5" t="n">
        <v>0</v>
      </c>
      <c r="J35" s="5" t="n">
        <v>0</v>
      </c>
      <c r="K35" s="5" t="n">
        <v>0</v>
      </c>
    </row>
    <row r="36" spans="1:11">
      <c r="A36" s="4" t="s">
        <v>424</v>
      </c>
      <c r="F36" s="5" t="n">
        <v>0</v>
      </c>
      <c r="K36" s="5" t="n">
        <v>0</v>
      </c>
    </row>
    <row r="37" spans="1:11">
      <c r="A37" s="4" t="s">
        <v>154</v>
      </c>
      <c r="F37" s="5" t="n">
        <v>0</v>
      </c>
      <c r="K37" s="5" t="n">
        <v>0</v>
      </c>
    </row>
    <row r="38" spans="1:11">
      <c r="A38" s="4" t="s">
        <v>426</v>
      </c>
    </row>
    <row r="39" spans="1:11">
      <c r="A39" s="4" t="s">
        <v>105</v>
      </c>
      <c r="K39" s="5" t="n">
        <v>0</v>
      </c>
    </row>
    <row r="40" spans="1:11">
      <c r="A40" s="4" t="s">
        <v>137</v>
      </c>
      <c r="K40" s="5" t="n">
        <v>0</v>
      </c>
    </row>
    <row r="41" spans="1:11">
      <c r="A41" s="4" t="s">
        <v>38</v>
      </c>
      <c r="K41" s="5" t="n">
        <v>0</v>
      </c>
    </row>
    <row r="42" spans="1:11">
      <c r="A42" s="4" t="s">
        <v>41</v>
      </c>
      <c r="K42" s="5" t="n">
        <v>0</v>
      </c>
    </row>
    <row r="43" spans="1:11">
      <c r="A43" s="4" t="s">
        <v>42</v>
      </c>
      <c r="K43" s="5" t="n">
        <v>0</v>
      </c>
    </row>
    <row r="44" spans="1:11">
      <c r="A44" s="4" t="s">
        <v>59</v>
      </c>
      <c r="K44" s="5" t="n">
        <v>0</v>
      </c>
    </row>
    <row r="45" spans="1:11">
      <c r="A45" s="4" t="s">
        <v>422</v>
      </c>
      <c r="K45" s="5" t="n">
        <v>0</v>
      </c>
    </row>
    <row r="46" spans="1:11">
      <c r="A46" s="4" t="s">
        <v>423</v>
      </c>
      <c r="E46" s="5" t="n">
        <v>-1282</v>
      </c>
      <c r="I46" s="5" t="n">
        <v>-619</v>
      </c>
      <c r="J46" s="5" t="n">
        <v>-1282</v>
      </c>
      <c r="K46" s="5" t="n">
        <v>-619</v>
      </c>
    </row>
    <row r="47" spans="1:11">
      <c r="A47" s="4" t="s">
        <v>153</v>
      </c>
      <c r="E47" s="6" t="n">
        <v>1382</v>
      </c>
      <c r="I47" s="6" t="n">
        <v>719</v>
      </c>
      <c r="J47" s="6" t="n">
        <v>1382</v>
      </c>
      <c r="K47" s="5" t="n">
        <v>719</v>
      </c>
    </row>
    <row r="48" spans="1:11">
      <c r="A48" s="4" t="s">
        <v>424</v>
      </c>
      <c r="F48" s="5" t="n">
        <v>-1282</v>
      </c>
      <c r="K48" s="5" t="n">
        <v>-1282</v>
      </c>
    </row>
    <row r="49" spans="1:11">
      <c r="A49" s="4" t="s">
        <v>154</v>
      </c>
      <c r="F49" s="6" t="n">
        <v>1382</v>
      </c>
      <c r="K49" s="6" t="n">
        <v>1382</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27</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4" t="s">
        <v>171</v>
      </c>
      <c r="B3" s="6" t="n">
        <v>3097</v>
      </c>
      <c r="C3" s="6" t="n">
        <v>3026</v>
      </c>
      <c r="D3" s="6" t="n">
        <v>2977</v>
      </c>
      <c r="E3" s="6" t="n">
        <v>2808</v>
      </c>
      <c r="F3" s="6" t="n">
        <v>2813</v>
      </c>
      <c r="G3" s="6" t="n">
        <v>2644</v>
      </c>
      <c r="H3" s="6" t="n">
        <v>2436</v>
      </c>
      <c r="I3" s="6" t="n">
        <v>2294</v>
      </c>
      <c r="J3" s="6" t="n">
        <v>11908</v>
      </c>
      <c r="K3" s="6" t="n">
        <v>10187</v>
      </c>
    </row>
    <row r="4" spans="1:11">
      <c r="A4" s="4" t="s">
        <v>428</v>
      </c>
    </row>
    <row r="5" spans="1:11">
      <c r="A5" s="4" t="s">
        <v>171</v>
      </c>
      <c r="B5" s="5" t="n">
        <v>330</v>
      </c>
      <c r="F5" s="5" t="n">
        <v>380</v>
      </c>
      <c r="J5" s="5" t="n">
        <v>1447</v>
      </c>
      <c r="K5" s="5" t="n">
        <v>1347</v>
      </c>
    </row>
    <row r="6" spans="1:11">
      <c r="A6" s="4" t="s">
        <v>429</v>
      </c>
    </row>
    <row r="7" spans="1:11">
      <c r="A7" s="4" t="s">
        <v>171</v>
      </c>
      <c r="B7" s="5" t="n">
        <v>22</v>
      </c>
      <c r="F7" s="5" t="n">
        <v>38</v>
      </c>
      <c r="J7" s="5" t="n">
        <v>105</v>
      </c>
      <c r="K7" s="5" t="n">
        <v>187</v>
      </c>
    </row>
    <row r="8" spans="1:11">
      <c r="A8" s="4" t="s">
        <v>430</v>
      </c>
    </row>
    <row r="9" spans="1:11">
      <c r="A9" s="4" t="s">
        <v>171</v>
      </c>
      <c r="B9" s="5" t="n">
        <v>2343</v>
      </c>
      <c r="F9" s="5" t="n">
        <v>1929</v>
      </c>
      <c r="J9" s="5" t="n">
        <v>8817</v>
      </c>
      <c r="K9" s="5" t="n">
        <v>6992</v>
      </c>
    </row>
    <row r="10" spans="1:11">
      <c r="A10" s="4" t="s">
        <v>431</v>
      </c>
    </row>
    <row r="11" spans="1:11">
      <c r="A11" s="4" t="s">
        <v>171</v>
      </c>
      <c r="B11" s="5" t="n">
        <v>181</v>
      </c>
      <c r="F11" s="5" t="n">
        <v>138</v>
      </c>
      <c r="J11" s="5" t="n">
        <v>629</v>
      </c>
      <c r="K11" s="5" t="n">
        <v>450</v>
      </c>
    </row>
    <row r="12" spans="1:11">
      <c r="A12" s="4" t="s">
        <v>432</v>
      </c>
    </row>
    <row r="13" spans="1:11">
      <c r="A13" s="4" t="s">
        <v>171</v>
      </c>
      <c r="B13" s="5" t="n">
        <v>32</v>
      </c>
      <c r="F13" s="5" t="n">
        <v>88</v>
      </c>
      <c r="J13" s="5" t="n">
        <v>85</v>
      </c>
      <c r="K13" s="5" t="n">
        <v>165</v>
      </c>
    </row>
    <row r="14" spans="1:11">
      <c r="A14" s="4" t="s">
        <v>433</v>
      </c>
    </row>
    <row r="15" spans="1:11">
      <c r="A15" s="4" t="s">
        <v>171</v>
      </c>
      <c r="B15" s="5" t="n">
        <v>156</v>
      </c>
      <c r="F15" s="5" t="n">
        <v>212</v>
      </c>
      <c r="J15" s="5" t="n">
        <v>708</v>
      </c>
      <c r="K15" s="5" t="n">
        <v>940</v>
      </c>
    </row>
    <row r="16" spans="1:11">
      <c r="A16" s="4" t="s">
        <v>434</v>
      </c>
    </row>
    <row r="17" spans="1:11">
      <c r="A17" s="4" t="s">
        <v>171</v>
      </c>
      <c r="B17" s="5" t="n">
        <v>33</v>
      </c>
      <c r="F17" s="5" t="n">
        <v>28</v>
      </c>
      <c r="J17" s="5" t="n">
        <v>117</v>
      </c>
      <c r="K17" s="5" t="n">
        <v>106</v>
      </c>
    </row>
    <row r="18" spans="1:11">
      <c r="A18" s="4" t="s">
        <v>435</v>
      </c>
    </row>
    <row r="19" spans="1:11">
      <c r="A19" s="4" t="s">
        <v>171</v>
      </c>
      <c r="B19" s="5" t="n">
        <v>362</v>
      </c>
      <c r="F19" s="5" t="n">
        <v>468</v>
      </c>
      <c r="J19" s="5" t="n">
        <v>1532</v>
      </c>
      <c r="K19" s="5" t="n">
        <v>1512</v>
      </c>
    </row>
    <row r="20" spans="1:11">
      <c r="A20" s="4" t="s">
        <v>436</v>
      </c>
    </row>
    <row r="21" spans="1:11">
      <c r="A21" s="4" t="s">
        <v>171</v>
      </c>
      <c r="B21" s="5" t="n">
        <v>2735</v>
      </c>
      <c r="F21" s="5" t="n">
        <v>2345</v>
      </c>
      <c r="J21" s="5" t="n">
        <v>10376</v>
      </c>
      <c r="K21" s="5" t="n">
        <v>8675</v>
      </c>
    </row>
    <row r="22" spans="1:11">
      <c r="A22" s="4" t="s">
        <v>437</v>
      </c>
    </row>
    <row r="23" spans="1:11">
      <c r="A23" s="4" t="s">
        <v>171</v>
      </c>
      <c r="B23" s="5" t="n">
        <v>2908</v>
      </c>
      <c r="F23" s="5" t="n">
        <v>2573</v>
      </c>
      <c r="J23" s="5" t="n">
        <v>11083</v>
      </c>
      <c r="K23" s="5" t="n">
        <v>9141</v>
      </c>
    </row>
    <row r="24" spans="1:11">
      <c r="A24" s="4" t="s">
        <v>438</v>
      </c>
    </row>
    <row r="25" spans="1:11">
      <c r="A25" s="4" t="s">
        <v>171</v>
      </c>
      <c r="B25" s="5" t="n">
        <v>330</v>
      </c>
      <c r="F25" s="5" t="n">
        <v>380</v>
      </c>
      <c r="J25" s="5" t="n">
        <v>1447</v>
      </c>
      <c r="K25" s="5" t="n">
        <v>1347</v>
      </c>
    </row>
    <row r="26" spans="1:11">
      <c r="A26" s="4" t="s">
        <v>439</v>
      </c>
    </row>
    <row r="27" spans="1:11">
      <c r="A27" s="4" t="s">
        <v>171</v>
      </c>
      <c r="B27" s="5" t="n">
        <v>22</v>
      </c>
      <c r="F27" s="5" t="n">
        <v>38</v>
      </c>
      <c r="J27" s="5" t="n">
        <v>105</v>
      </c>
      <c r="K27" s="5" t="n">
        <v>187</v>
      </c>
    </row>
    <row r="28" spans="1:11">
      <c r="A28" s="4" t="s">
        <v>440</v>
      </c>
    </row>
    <row r="29" spans="1:11">
      <c r="A29" s="4" t="s">
        <v>171</v>
      </c>
      <c r="B29" s="5" t="n">
        <v>2343</v>
      </c>
      <c r="F29" s="5" t="n">
        <v>1929</v>
      </c>
      <c r="J29" s="5" t="n">
        <v>8817</v>
      </c>
      <c r="K29" s="5" t="n">
        <v>6992</v>
      </c>
    </row>
    <row r="30" spans="1:11">
      <c r="A30" s="4" t="s">
        <v>441</v>
      </c>
    </row>
    <row r="31" spans="1:11">
      <c r="A31" s="4" t="s">
        <v>171</v>
      </c>
      <c r="B31" s="5" t="n">
        <v>181</v>
      </c>
      <c r="F31" s="5" t="n">
        <v>138</v>
      </c>
      <c r="J31" s="5" t="n">
        <v>629</v>
      </c>
      <c r="K31" s="5" t="n">
        <v>450</v>
      </c>
    </row>
    <row r="32" spans="1:11">
      <c r="A32" s="4" t="s">
        <v>442</v>
      </c>
    </row>
    <row r="33" spans="1:11">
      <c r="A33" s="4" t="s">
        <v>171</v>
      </c>
      <c r="B33" s="5" t="n">
        <v>32</v>
      </c>
      <c r="F33" s="5" t="n">
        <v>88</v>
      </c>
      <c r="J33" s="5" t="n">
        <v>85</v>
      </c>
      <c r="K33" s="5" t="n">
        <v>165</v>
      </c>
    </row>
    <row r="34" spans="1:11">
      <c r="A34" s="4" t="s">
        <v>443</v>
      </c>
    </row>
    <row r="35" spans="1:11">
      <c r="A35" s="4" t="s">
        <v>171</v>
      </c>
      <c r="B35" s="5" t="n">
        <v>0</v>
      </c>
      <c r="F35" s="5" t="n">
        <v>0</v>
      </c>
      <c r="J35" s="5" t="n">
        <v>0</v>
      </c>
      <c r="K35" s="5" t="n">
        <v>0</v>
      </c>
    </row>
    <row r="36" spans="1:11">
      <c r="A36" s="4" t="s">
        <v>444</v>
      </c>
    </row>
    <row r="37" spans="1:11">
      <c r="A37" s="4" t="s">
        <v>171</v>
      </c>
      <c r="B37" s="5" t="n">
        <v>0</v>
      </c>
      <c r="F37" s="5" t="n">
        <v>0</v>
      </c>
      <c r="J37" s="5" t="n">
        <v>0</v>
      </c>
      <c r="K37" s="5" t="n">
        <v>0</v>
      </c>
    </row>
    <row r="38" spans="1:11">
      <c r="A38" s="4" t="s">
        <v>445</v>
      </c>
    </row>
    <row r="39" spans="1:11">
      <c r="A39" s="4" t="s">
        <v>171</v>
      </c>
      <c r="B39" s="5" t="n">
        <v>362</v>
      </c>
      <c r="F39" s="5" t="n">
        <v>468</v>
      </c>
      <c r="J39" s="5" t="n">
        <v>1532</v>
      </c>
      <c r="K39" s="5" t="n">
        <v>1512</v>
      </c>
    </row>
    <row r="40" spans="1:11">
      <c r="A40" s="4" t="s">
        <v>446</v>
      </c>
    </row>
    <row r="41" spans="1:11">
      <c r="A41" s="4" t="s">
        <v>171</v>
      </c>
      <c r="B41" s="5" t="n">
        <v>2546</v>
      </c>
      <c r="F41" s="5" t="n">
        <v>2105</v>
      </c>
      <c r="J41" s="5" t="n">
        <v>9551</v>
      </c>
      <c r="K41" s="5" t="n">
        <v>7629</v>
      </c>
    </row>
    <row r="42" spans="1:11">
      <c r="A42" s="4" t="s">
        <v>447</v>
      </c>
    </row>
    <row r="43" spans="1:11">
      <c r="A43" s="4" t="s">
        <v>171</v>
      </c>
      <c r="B43" s="5" t="n">
        <v>189</v>
      </c>
      <c r="F43" s="5" t="n">
        <v>240</v>
      </c>
      <c r="J43" s="5" t="n">
        <v>825</v>
      </c>
      <c r="K43" s="5" t="n">
        <v>1046</v>
      </c>
    </row>
    <row r="44" spans="1:11">
      <c r="A44" s="4" t="s">
        <v>448</v>
      </c>
    </row>
    <row r="45" spans="1:11">
      <c r="A45" s="4" t="s">
        <v>171</v>
      </c>
      <c r="B45" s="5" t="n">
        <v>0</v>
      </c>
      <c r="F45" s="5" t="n">
        <v>0</v>
      </c>
      <c r="J45" s="5" t="n">
        <v>0</v>
      </c>
      <c r="K45" s="5" t="n">
        <v>0</v>
      </c>
    </row>
    <row r="46" spans="1:11">
      <c r="A46" s="4" t="s">
        <v>449</v>
      </c>
    </row>
    <row r="47" spans="1:11">
      <c r="A47" s="4" t="s">
        <v>171</v>
      </c>
      <c r="B47" s="5" t="n">
        <v>0</v>
      </c>
      <c r="F47" s="5" t="n">
        <v>0</v>
      </c>
      <c r="J47" s="5" t="n">
        <v>0</v>
      </c>
      <c r="K47" s="5" t="n">
        <v>0</v>
      </c>
    </row>
    <row r="48" spans="1:11">
      <c r="A48" s="4" t="s">
        <v>450</v>
      </c>
    </row>
    <row r="49" spans="1:11">
      <c r="A49" s="4" t="s">
        <v>171</v>
      </c>
      <c r="B49" s="5" t="n">
        <v>0</v>
      </c>
      <c r="F49" s="5" t="n">
        <v>0</v>
      </c>
      <c r="J49" s="5" t="n">
        <v>0</v>
      </c>
      <c r="K49" s="5" t="n">
        <v>0</v>
      </c>
    </row>
    <row r="50" spans="1:11">
      <c r="A50" s="4" t="s">
        <v>451</v>
      </c>
    </row>
    <row r="51" spans="1:11">
      <c r="A51" s="4" t="s">
        <v>171</v>
      </c>
      <c r="B51" s="5" t="n">
        <v>0</v>
      </c>
      <c r="F51" s="5" t="n">
        <v>0</v>
      </c>
      <c r="J51" s="5" t="n">
        <v>0</v>
      </c>
      <c r="K51" s="5" t="n">
        <v>0</v>
      </c>
    </row>
    <row r="52" spans="1:11">
      <c r="A52" s="4" t="s">
        <v>452</v>
      </c>
    </row>
    <row r="53" spans="1:11">
      <c r="A53" s="4" t="s">
        <v>171</v>
      </c>
      <c r="B53" s="5" t="n">
        <v>0</v>
      </c>
      <c r="F53" s="5" t="n">
        <v>0</v>
      </c>
      <c r="J53" s="5" t="n">
        <v>0</v>
      </c>
      <c r="K53" s="5" t="n">
        <v>0</v>
      </c>
    </row>
    <row r="54" spans="1:11">
      <c r="A54" s="4" t="s">
        <v>453</v>
      </c>
    </row>
    <row r="55" spans="1:11">
      <c r="A55" s="4" t="s">
        <v>171</v>
      </c>
      <c r="B55" s="5" t="n">
        <v>156</v>
      </c>
      <c r="F55" s="5" t="n">
        <v>212</v>
      </c>
      <c r="J55" s="5" t="n">
        <v>708</v>
      </c>
      <c r="K55" s="5" t="n">
        <v>940</v>
      </c>
    </row>
    <row r="56" spans="1:11">
      <c r="A56" s="4" t="s">
        <v>454</v>
      </c>
    </row>
    <row r="57" spans="1:11">
      <c r="A57" s="4" t="s">
        <v>171</v>
      </c>
      <c r="B57" s="5" t="n">
        <v>33</v>
      </c>
      <c r="F57" s="5" t="n">
        <v>28</v>
      </c>
      <c r="J57" s="5" t="n">
        <v>117</v>
      </c>
      <c r="K57" s="5" t="n">
        <v>106</v>
      </c>
    </row>
    <row r="58" spans="1:11">
      <c r="A58" s="4" t="s">
        <v>455</v>
      </c>
    </row>
    <row r="59" spans="1:11">
      <c r="A59" s="4" t="s">
        <v>171</v>
      </c>
      <c r="B59" s="5" t="n">
        <v>0</v>
      </c>
      <c r="F59" s="5" t="n">
        <v>0</v>
      </c>
      <c r="J59" s="5" t="n">
        <v>0</v>
      </c>
      <c r="K59" s="5" t="n">
        <v>0</v>
      </c>
    </row>
    <row r="60" spans="1:11">
      <c r="A60" s="4" t="s">
        <v>456</v>
      </c>
    </row>
    <row r="61" spans="1:11">
      <c r="A61" s="4" t="s">
        <v>171</v>
      </c>
      <c r="B61" s="6" t="n">
        <v>189</v>
      </c>
      <c r="F61" s="6" t="n">
        <v>240</v>
      </c>
      <c r="J61" s="6" t="n">
        <v>825</v>
      </c>
      <c r="K61" s="6" t="n">
        <v>1046</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3</v>
      </c>
    </row>
    <row r="2" spans="1:3">
      <c r="A2" s="3" t="s">
        <v>458</v>
      </c>
    </row>
    <row r="3" spans="1:3">
      <c r="A3" s="4" t="s">
        <v>459</v>
      </c>
      <c r="B3" s="6" t="n">
        <v>429</v>
      </c>
      <c r="C3" s="6" t="n">
        <v>403</v>
      </c>
    </row>
    <row r="4" spans="1:3">
      <c r="A4" s="4" t="s">
        <v>38</v>
      </c>
      <c r="B4" s="5" t="n">
        <v>12</v>
      </c>
      <c r="C4" s="5" t="n">
        <v>3</v>
      </c>
    </row>
    <row r="5" spans="1:3">
      <c r="A5" s="4" t="s">
        <v>59</v>
      </c>
      <c r="B5" s="6" t="n">
        <v>1063</v>
      </c>
      <c r="C5" s="6" t="n">
        <v>9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3</v>
      </c>
    </row>
    <row r="3" spans="1:3">
      <c r="A3" s="4" t="s">
        <v>238</v>
      </c>
    </row>
    <row r="4" spans="1:3">
      <c r="A4" s="4" t="s">
        <v>461</v>
      </c>
      <c r="B4" s="6" t="n">
        <v>0</v>
      </c>
      <c r="C4" s="6" t="n">
        <v>0</v>
      </c>
    </row>
    <row r="5" spans="1:3">
      <c r="A5" s="4" t="s">
        <v>462</v>
      </c>
      <c r="B5" s="5" t="n">
        <v>0</v>
      </c>
      <c r="C5" s="5" t="n">
        <v>0</v>
      </c>
    </row>
    <row r="6" spans="1:3">
      <c r="A6" s="4" t="s">
        <v>463</v>
      </c>
      <c r="B6" s="5" t="n">
        <v>-2</v>
      </c>
      <c r="C6" s="5" t="n">
        <v>-1</v>
      </c>
    </row>
    <row r="7" spans="1:3">
      <c r="A7" s="4" t="s">
        <v>464</v>
      </c>
      <c r="B7" s="5" t="n">
        <v>11</v>
      </c>
      <c r="C7" s="5" t="n">
        <v>2</v>
      </c>
    </row>
    <row r="8" spans="1:3">
      <c r="A8" s="4" t="s">
        <v>249</v>
      </c>
    </row>
    <row r="9" spans="1:3">
      <c r="A9" s="4" t="s">
        <v>461</v>
      </c>
      <c r="B9" s="5" t="n">
        <v>-837</v>
      </c>
      <c r="C9" s="5" t="n">
        <v>-642</v>
      </c>
    </row>
    <row r="10" spans="1:3">
      <c r="A10" s="4" t="s">
        <v>462</v>
      </c>
      <c r="B10" s="5" t="n">
        <v>912</v>
      </c>
      <c r="C10" s="5" t="n">
        <v>778</v>
      </c>
    </row>
    <row r="11" spans="1:3">
      <c r="A11" s="4" t="s">
        <v>463</v>
      </c>
      <c r="B11" s="5" t="n">
        <v>0</v>
      </c>
      <c r="C11" s="5" t="n">
        <v>0</v>
      </c>
    </row>
    <row r="12" spans="1:3">
      <c r="A12" s="4" t="s">
        <v>464</v>
      </c>
      <c r="B12" s="6" t="n">
        <v>0</v>
      </c>
      <c r="C12"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8"/>
    <col customWidth="1" max="2" min="2" width="21"/>
  </cols>
  <sheetData>
    <row r="1" spans="1:2">
      <c r="A1" s="1" t="s">
        <v>465</v>
      </c>
      <c r="B1" s="2" t="s">
        <v>466</v>
      </c>
    </row>
    <row r="2" spans="1:2">
      <c r="A2" s="4" t="s">
        <v>428</v>
      </c>
    </row>
    <row r="3" spans="1:2">
      <c r="A3" s="5" t="n">
        <v>2019</v>
      </c>
      <c r="B3" s="6" t="n">
        <v>262</v>
      </c>
    </row>
    <row r="4" spans="1:2">
      <c r="A4" s="5" t="n">
        <v>2020</v>
      </c>
      <c r="B4" s="5" t="n">
        <v>0</v>
      </c>
    </row>
    <row r="5" spans="1:2">
      <c r="A5" s="5" t="n">
        <v>2021</v>
      </c>
      <c r="B5" s="5" t="n">
        <v>0</v>
      </c>
    </row>
    <row r="6" spans="1:2">
      <c r="A6" s="5" t="n">
        <v>2022</v>
      </c>
      <c r="B6" s="5" t="n">
        <v>0</v>
      </c>
    </row>
    <row r="7" spans="1:2">
      <c r="A7" s="5" t="n">
        <v>2023</v>
      </c>
      <c r="B7" s="5" t="n">
        <v>0</v>
      </c>
    </row>
    <row r="8" spans="1:2">
      <c r="A8" s="4" t="s">
        <v>114</v>
      </c>
      <c r="B8" s="5" t="n">
        <v>262</v>
      </c>
    </row>
    <row r="9" spans="1:2">
      <c r="A9" s="4" t="s">
        <v>430</v>
      </c>
    </row>
    <row r="10" spans="1:2">
      <c r="A10" s="5" t="n">
        <v>2019</v>
      </c>
      <c r="B10" s="5" t="n">
        <v>8716</v>
      </c>
    </row>
    <row r="11" spans="1:2">
      <c r="A11" s="5" t="n">
        <v>2020</v>
      </c>
      <c r="B11" s="5" t="n">
        <v>6338</v>
      </c>
    </row>
    <row r="12" spans="1:2">
      <c r="A12" s="5" t="n">
        <v>2021</v>
      </c>
      <c r="B12" s="5" t="n">
        <v>4512</v>
      </c>
    </row>
    <row r="13" spans="1:2">
      <c r="A13" s="5" t="n">
        <v>2022</v>
      </c>
      <c r="B13" s="5" t="n">
        <v>2562</v>
      </c>
    </row>
    <row r="14" spans="1:2">
      <c r="A14" s="5" t="n">
        <v>2023</v>
      </c>
      <c r="B14" s="5" t="n">
        <v>639</v>
      </c>
    </row>
    <row r="15" spans="1:2">
      <c r="A15" s="4" t="s">
        <v>114</v>
      </c>
      <c r="B15" s="6" t="n">
        <v>22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67</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3" t="s">
        <v>468</v>
      </c>
    </row>
    <row r="4" spans="1:11">
      <c r="A4" s="4" t="s">
        <v>469</v>
      </c>
      <c r="B4" s="6" t="n">
        <v>-8</v>
      </c>
      <c r="C4" s="6" t="n">
        <v>-199</v>
      </c>
      <c r="D4" s="6" t="n">
        <v>47</v>
      </c>
      <c r="E4" s="6" t="n">
        <v>-63</v>
      </c>
      <c r="F4" s="6" t="n">
        <v>32</v>
      </c>
      <c r="G4" s="6" t="n">
        <v>-190</v>
      </c>
      <c r="H4" s="6" t="n">
        <v>-256</v>
      </c>
      <c r="I4" s="6" t="n">
        <v>-515</v>
      </c>
      <c r="J4" s="6" t="n">
        <v>-223</v>
      </c>
      <c r="K4" s="6" t="n">
        <v>-929</v>
      </c>
    </row>
    <row r="5" spans="1:11">
      <c r="A5" s="3" t="s">
        <v>470</v>
      </c>
    </row>
    <row r="6" spans="1:11">
      <c r="A6" s="4" t="s">
        <v>471</v>
      </c>
      <c r="J6" s="5" t="n">
        <v>14332092</v>
      </c>
      <c r="K6" s="5" t="n">
        <v>13938342</v>
      </c>
    </row>
    <row r="7" spans="1:11">
      <c r="A7" s="4" t="s">
        <v>472</v>
      </c>
      <c r="J7" s="5" t="n">
        <v>14332092</v>
      </c>
      <c r="K7" s="5" t="n">
        <v>13938342</v>
      </c>
    </row>
    <row r="8" spans="1:11">
      <c r="A8" s="4" t="s">
        <v>473</v>
      </c>
      <c r="J8" s="5" t="n">
        <v>14332092</v>
      </c>
      <c r="K8" s="5" t="n">
        <v>13938342</v>
      </c>
    </row>
    <row r="9" spans="1:11">
      <c r="A9" s="3" t="s">
        <v>106</v>
      </c>
    </row>
    <row r="10" spans="1:11">
      <c r="A10" s="4" t="s">
        <v>107</v>
      </c>
      <c r="B10" s="6" t="n">
        <v>0</v>
      </c>
      <c r="C10" s="8" t="n">
        <v>-0.01</v>
      </c>
      <c r="D10" s="6" t="n">
        <v>0</v>
      </c>
      <c r="E10" s="6" t="n">
        <v>0</v>
      </c>
      <c r="F10" s="6" t="n">
        <v>0</v>
      </c>
      <c r="G10" s="8" t="n">
        <v>-0.01</v>
      </c>
      <c r="H10" s="8" t="n">
        <v>-0.02</v>
      </c>
      <c r="I10" s="8" t="n">
        <v>-0.04</v>
      </c>
      <c r="J10" s="8" t="n">
        <v>-0.02</v>
      </c>
      <c r="K10" s="8" t="n">
        <v>-0.07000000000000001</v>
      </c>
    </row>
    <row r="11" spans="1:11">
      <c r="A11" s="4" t="s">
        <v>108</v>
      </c>
      <c r="B11" s="6" t="n">
        <v>0</v>
      </c>
      <c r="C11" s="8" t="n">
        <v>-0.01</v>
      </c>
      <c r="D11" s="6" t="n">
        <v>0</v>
      </c>
      <c r="E11" s="6" t="n">
        <v>0</v>
      </c>
      <c r="F11" s="6" t="n">
        <v>0</v>
      </c>
      <c r="G11" s="8" t="n">
        <v>-0.01</v>
      </c>
      <c r="H11" s="8" t="n">
        <v>-0.02</v>
      </c>
      <c r="I11" s="8" t="n">
        <v>-0.04</v>
      </c>
      <c r="J11" s="8" t="n">
        <v>-0.02</v>
      </c>
      <c r="K11" s="8" t="n">
        <v>-0.07000000000000001</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74</v>
      </c>
      <c r="B1" s="2" t="s">
        <v>1</v>
      </c>
    </row>
    <row r="2" spans="1:3">
      <c r="B2" s="2" t="s">
        <v>2</v>
      </c>
      <c r="C2" s="2" t="s">
        <v>33</v>
      </c>
    </row>
    <row r="3" spans="1:3">
      <c r="A3" s="4" t="s">
        <v>475</v>
      </c>
      <c r="B3" s="5" t="n">
        <v>3664000</v>
      </c>
      <c r="C3" s="5" t="n">
        <v>3648939</v>
      </c>
    </row>
    <row r="4" spans="1:3">
      <c r="A4" s="4" t="s">
        <v>476</v>
      </c>
    </row>
    <row r="5" spans="1:3">
      <c r="A5" s="4" t="s">
        <v>475</v>
      </c>
      <c r="B5" s="5" t="n">
        <v>3664000</v>
      </c>
      <c r="C5" s="5" t="n">
        <v>36489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3</v>
      </c>
    </row>
    <row r="3" spans="1:3">
      <c r="A3" s="3" t="s">
        <v>129</v>
      </c>
    </row>
    <row r="4" spans="1:3">
      <c r="A4" s="4" t="s">
        <v>105</v>
      </c>
      <c r="B4" s="6" t="n">
        <v>-223</v>
      </c>
      <c r="C4" s="6" t="n">
        <v>-929</v>
      </c>
    </row>
    <row r="5" spans="1:3">
      <c r="A5" s="3" t="s">
        <v>130</v>
      </c>
    </row>
    <row r="6" spans="1:3">
      <c r="A6" s="4" t="s">
        <v>131</v>
      </c>
      <c r="B6" s="5" t="n">
        <v>0</v>
      </c>
      <c r="C6" s="5" t="n">
        <v>54</v>
      </c>
    </row>
    <row r="7" spans="1:3">
      <c r="A7" s="4" t="s">
        <v>132</v>
      </c>
      <c r="B7" s="5" t="n">
        <v>92</v>
      </c>
      <c r="C7" s="5" t="n">
        <v>106</v>
      </c>
    </row>
    <row r="8" spans="1:3">
      <c r="A8" s="4" t="s">
        <v>133</v>
      </c>
      <c r="B8" s="5" t="n">
        <v>0</v>
      </c>
      <c r="C8" s="5" t="n">
        <v>201</v>
      </c>
    </row>
    <row r="9" spans="1:3">
      <c r="A9" s="4" t="s">
        <v>134</v>
      </c>
      <c r="B9" s="5" t="n">
        <v>438</v>
      </c>
      <c r="C9" s="5" t="n">
        <v>573</v>
      </c>
    </row>
    <row r="10" spans="1:3">
      <c r="A10" s="4" t="s">
        <v>135</v>
      </c>
      <c r="B10" s="5" t="n">
        <v>0</v>
      </c>
      <c r="C10" s="5" t="n">
        <v>-16</v>
      </c>
    </row>
    <row r="11" spans="1:3">
      <c r="A11" s="3" t="s">
        <v>136</v>
      </c>
    </row>
    <row r="12" spans="1:3">
      <c r="A12" s="4" t="s">
        <v>137</v>
      </c>
      <c r="B12" s="5" t="n">
        <v>-26</v>
      </c>
      <c r="C12" s="5" t="n">
        <v>-16</v>
      </c>
    </row>
    <row r="13" spans="1:3">
      <c r="A13" s="4" t="s">
        <v>38</v>
      </c>
      <c r="B13" s="5" t="n">
        <v>-9</v>
      </c>
      <c r="C13" s="5" t="n">
        <v>-1</v>
      </c>
    </row>
    <row r="14" spans="1:3">
      <c r="A14" s="4" t="s">
        <v>40</v>
      </c>
      <c r="B14" s="5" t="n">
        <v>-77</v>
      </c>
      <c r="C14" s="5" t="n">
        <v>123</v>
      </c>
    </row>
    <row r="15" spans="1:3">
      <c r="A15" s="4" t="s">
        <v>39</v>
      </c>
      <c r="B15" s="5" t="n">
        <v>-139</v>
      </c>
      <c r="C15" s="5" t="n">
        <v>39</v>
      </c>
    </row>
    <row r="16" spans="1:3">
      <c r="A16" s="4" t="s">
        <v>41</v>
      </c>
      <c r="B16" s="5" t="n">
        <v>30</v>
      </c>
      <c r="C16" s="5" t="n">
        <v>-40</v>
      </c>
    </row>
    <row r="17" spans="1:3">
      <c r="A17" s="4" t="s">
        <v>42</v>
      </c>
      <c r="B17" s="5" t="n">
        <v>32</v>
      </c>
      <c r="C17" s="5" t="n">
        <v>129</v>
      </c>
    </row>
    <row r="18" spans="1:3">
      <c r="A18" s="4" t="s">
        <v>43</v>
      </c>
      <c r="B18" s="5" t="n">
        <v>-1</v>
      </c>
      <c r="C18" s="5" t="n">
        <v>0</v>
      </c>
    </row>
    <row r="19" spans="1:3">
      <c r="A19" s="4" t="s">
        <v>138</v>
      </c>
      <c r="B19" s="5" t="n">
        <v>14</v>
      </c>
      <c r="C19" s="5" t="n">
        <v>13</v>
      </c>
    </row>
    <row r="20" spans="1:3">
      <c r="A20" s="4" t="s">
        <v>139</v>
      </c>
      <c r="B20" s="5" t="n">
        <v>246</v>
      </c>
      <c r="C20" s="5" t="n">
        <v>-73</v>
      </c>
    </row>
    <row r="21" spans="1:3">
      <c r="A21" s="4" t="s">
        <v>140</v>
      </c>
      <c r="B21" s="5" t="n">
        <v>0</v>
      </c>
      <c r="C21" s="5" t="n">
        <v>-5</v>
      </c>
    </row>
    <row r="22" spans="1:3">
      <c r="A22" s="4" t="s">
        <v>59</v>
      </c>
      <c r="B22" s="5" t="n">
        <v>75</v>
      </c>
      <c r="C22" s="5" t="n">
        <v>136</v>
      </c>
    </row>
    <row r="23" spans="1:3">
      <c r="A23" s="4" t="s">
        <v>141</v>
      </c>
      <c r="B23" s="5" t="n">
        <v>452</v>
      </c>
      <c r="C23" s="5" t="n">
        <v>294</v>
      </c>
    </row>
    <row r="24" spans="1:3">
      <c r="A24" s="3" t="s">
        <v>142</v>
      </c>
    </row>
    <row r="25" spans="1:3">
      <c r="A25" s="4" t="s">
        <v>143</v>
      </c>
      <c r="B25" s="5" t="n">
        <v>0</v>
      </c>
      <c r="C25" s="5" t="n">
        <v>252</v>
      </c>
    </row>
    <row r="26" spans="1:3">
      <c r="A26" s="4" t="s">
        <v>144</v>
      </c>
      <c r="B26" s="5" t="n">
        <v>-7</v>
      </c>
      <c r="C26" s="5" t="n">
        <v>0</v>
      </c>
    </row>
    <row r="27" spans="1:3">
      <c r="A27" s="4" t="s">
        <v>145</v>
      </c>
      <c r="B27" s="5" t="n">
        <v>-7</v>
      </c>
      <c r="C27" s="5" t="n">
        <v>252</v>
      </c>
    </row>
    <row r="28" spans="1:3">
      <c r="A28" s="3" t="s">
        <v>146</v>
      </c>
    </row>
    <row r="29" spans="1:3">
      <c r="A29" s="4" t="s">
        <v>147</v>
      </c>
      <c r="B29" s="5" t="n">
        <v>-10</v>
      </c>
      <c r="C29" s="5" t="n">
        <v>0</v>
      </c>
    </row>
    <row r="30" spans="1:3">
      <c r="A30" s="4" t="s">
        <v>148</v>
      </c>
      <c r="B30" s="5" t="n">
        <v>130</v>
      </c>
      <c r="C30" s="5" t="n">
        <v>111</v>
      </c>
    </row>
    <row r="31" spans="1:3">
      <c r="A31" s="4" t="s">
        <v>149</v>
      </c>
      <c r="B31" s="5" t="n">
        <v>-153</v>
      </c>
      <c r="C31" s="5" t="n">
        <v>-1156</v>
      </c>
    </row>
    <row r="32" spans="1:3">
      <c r="A32" s="4" t="s">
        <v>150</v>
      </c>
      <c r="B32" s="5" t="n">
        <v>155</v>
      </c>
      <c r="C32" s="5" t="n">
        <v>1162</v>
      </c>
    </row>
    <row r="33" spans="1:3">
      <c r="A33" s="4" t="s">
        <v>151</v>
      </c>
      <c r="B33" s="5" t="n">
        <v>122</v>
      </c>
      <c r="C33" s="5" t="n">
        <v>117</v>
      </c>
    </row>
    <row r="34" spans="1:3">
      <c r="A34" s="4" t="s">
        <v>152</v>
      </c>
      <c r="B34" s="5" t="n">
        <v>567</v>
      </c>
      <c r="C34" s="5" t="n">
        <v>663</v>
      </c>
    </row>
    <row r="35" spans="1:3">
      <c r="A35" s="4" t="s">
        <v>153</v>
      </c>
      <c r="B35" s="5" t="n">
        <v>1382</v>
      </c>
      <c r="C35" s="5" t="n">
        <v>719</v>
      </c>
    </row>
    <row r="36" spans="1:3">
      <c r="A36" s="4" t="s">
        <v>154</v>
      </c>
      <c r="B36" s="5" t="n">
        <v>1949</v>
      </c>
      <c r="C36" s="5" t="n">
        <v>1382</v>
      </c>
    </row>
    <row r="37" spans="1:3">
      <c r="A37" s="3" t="s">
        <v>155</v>
      </c>
    </row>
    <row r="38" spans="1:3">
      <c r="A38" s="4" t="s">
        <v>156</v>
      </c>
      <c r="B38" s="5" t="n">
        <v>-16</v>
      </c>
      <c r="C38" s="5" t="n">
        <v>-12</v>
      </c>
    </row>
    <row r="39" spans="1:3">
      <c r="A39" s="4" t="s">
        <v>157</v>
      </c>
      <c r="B39" s="5" t="n">
        <v>-12</v>
      </c>
      <c r="C39" s="5" t="n">
        <v>-8</v>
      </c>
    </row>
    <row r="40" spans="1:3">
      <c r="A40" s="3" t="s">
        <v>158</v>
      </c>
    </row>
    <row r="41" spans="1:3">
      <c r="A41" s="4" t="s">
        <v>159</v>
      </c>
      <c r="B41" s="5" t="n">
        <v>0</v>
      </c>
      <c r="C41" s="5" t="n">
        <v>109</v>
      </c>
    </row>
    <row r="42" spans="1:3">
      <c r="A42" s="4" t="s">
        <v>160</v>
      </c>
      <c r="B42" s="5" t="n">
        <v>97</v>
      </c>
      <c r="C42" s="5" t="n">
        <v>111</v>
      </c>
    </row>
    <row r="43" spans="1:3">
      <c r="A43" s="4" t="s">
        <v>161</v>
      </c>
      <c r="B43" s="5" t="n">
        <v>25</v>
      </c>
      <c r="C43" s="5" t="n">
        <v>0</v>
      </c>
    </row>
    <row r="44" spans="1:3">
      <c r="A44" s="4" t="s">
        <v>162</v>
      </c>
      <c r="B44" s="6" t="n">
        <v>129</v>
      </c>
      <c r="C4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77</v>
      </c>
      <c r="B1" s="2" t="s">
        <v>2</v>
      </c>
      <c r="C1" s="2" t="s">
        <v>33</v>
      </c>
    </row>
    <row r="2" spans="1:3">
      <c r="A2" s="3" t="s">
        <v>478</v>
      </c>
    </row>
    <row r="3" spans="1:3">
      <c r="A3" s="4" t="s">
        <v>479</v>
      </c>
      <c r="B3" s="6" t="n">
        <v>443</v>
      </c>
      <c r="C3" s="6" t="n">
        <v>432</v>
      </c>
    </row>
    <row r="4" spans="1:3">
      <c r="A4" s="4" t="s">
        <v>480</v>
      </c>
      <c r="B4" s="5" t="n">
        <v>-14</v>
      </c>
      <c r="C4" s="5" t="n">
        <v>-29</v>
      </c>
    </row>
    <row r="5" spans="1:3">
      <c r="A5" s="4" t="s">
        <v>481</v>
      </c>
      <c r="B5" s="5" t="n">
        <v>429</v>
      </c>
      <c r="C5" s="5" t="n">
        <v>406</v>
      </c>
    </row>
    <row r="6" spans="1:3">
      <c r="A6" s="4" t="s">
        <v>482</v>
      </c>
      <c r="B6" s="5" t="n">
        <v>419</v>
      </c>
      <c r="C6" s="5" t="n">
        <v>372</v>
      </c>
    </row>
    <row r="7" spans="1:3">
      <c r="A7" s="4" t="s">
        <v>483</v>
      </c>
      <c r="B7" s="5" t="n">
        <v>10</v>
      </c>
      <c r="C7" s="5" t="n">
        <v>31</v>
      </c>
    </row>
    <row r="8" spans="1:3">
      <c r="A8" s="4" t="s">
        <v>481</v>
      </c>
      <c r="B8" s="6" t="n">
        <v>429</v>
      </c>
      <c r="C8" s="6" t="n">
        <v>40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84</v>
      </c>
      <c r="B1" s="2" t="s">
        <v>2</v>
      </c>
      <c r="C1" s="2" t="s">
        <v>33</v>
      </c>
    </row>
    <row r="2" spans="1:3">
      <c r="A2" s="3" t="s">
        <v>485</v>
      </c>
    </row>
    <row r="3" spans="1:3">
      <c r="A3" s="4" t="s">
        <v>486</v>
      </c>
      <c r="B3" s="6" t="n">
        <v>392</v>
      </c>
      <c r="C3" s="6" t="n">
        <v>264</v>
      </c>
    </row>
    <row r="4" spans="1:3">
      <c r="A4" s="4" t="s">
        <v>487</v>
      </c>
      <c r="B4" s="5" t="n">
        <v>-141</v>
      </c>
      <c r="C4" s="5" t="n">
        <v>-90</v>
      </c>
    </row>
    <row r="5" spans="1:3">
      <c r="A5" s="4" t="s">
        <v>488</v>
      </c>
      <c r="B5" s="5" t="n">
        <v>251</v>
      </c>
      <c r="C5" s="5" t="n">
        <v>174</v>
      </c>
    </row>
    <row r="6" spans="1:3">
      <c r="A6" s="4" t="s">
        <v>489</v>
      </c>
      <c r="B6" s="5" t="n">
        <v>-67</v>
      </c>
      <c r="C6" s="5" t="n">
        <v>-116</v>
      </c>
    </row>
    <row r="7" spans="1:3">
      <c r="A7" s="4" t="s">
        <v>490</v>
      </c>
      <c r="B7" s="6" t="n">
        <v>184</v>
      </c>
      <c r="C7" s="6" t="n">
        <v>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3</v>
      </c>
    </row>
    <row r="2" spans="1:3">
      <c r="A2" s="3" t="s">
        <v>492</v>
      </c>
    </row>
    <row r="3" spans="1:3">
      <c r="A3" s="4" t="s">
        <v>493</v>
      </c>
      <c r="B3" s="6" t="n">
        <v>43</v>
      </c>
      <c r="C3" s="6" t="n">
        <v>44</v>
      </c>
    </row>
    <row r="4" spans="1:3">
      <c r="A4" s="4" t="s">
        <v>494</v>
      </c>
      <c r="B4" s="5" t="n">
        <v>28</v>
      </c>
      <c r="C4" s="5" t="n">
        <v>17</v>
      </c>
    </row>
    <row r="5" spans="1:3">
      <c r="A5" s="4" t="s">
        <v>495</v>
      </c>
      <c r="B5" s="5" t="n">
        <v>48</v>
      </c>
      <c r="C5" s="5" t="n">
        <v>0</v>
      </c>
    </row>
    <row r="6" spans="1:3">
      <c r="A6" s="4" t="s">
        <v>496</v>
      </c>
      <c r="B6" s="5" t="n">
        <v>61</v>
      </c>
      <c r="C6" s="5" t="n">
        <v>117</v>
      </c>
    </row>
    <row r="7" spans="1:3">
      <c r="A7" s="4" t="s">
        <v>497</v>
      </c>
      <c r="B7" s="5" t="n">
        <v>64</v>
      </c>
      <c r="C7" s="5" t="n">
        <v>73</v>
      </c>
    </row>
    <row r="8" spans="1:3">
      <c r="A8" s="4" t="s">
        <v>498</v>
      </c>
      <c r="B8" s="6" t="n">
        <v>244</v>
      </c>
      <c r="C8" s="6" t="n">
        <v>2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9</v>
      </c>
      <c r="B1" s="2" t="s">
        <v>2</v>
      </c>
      <c r="C1" s="2" t="s">
        <v>33</v>
      </c>
    </row>
    <row r="2" spans="1:3">
      <c r="A2" s="3" t="s">
        <v>500</v>
      </c>
    </row>
    <row r="3" spans="1:3">
      <c r="A3" s="4" t="s">
        <v>501</v>
      </c>
      <c r="B3" s="6" t="n">
        <v>333</v>
      </c>
      <c r="C3" s="6" t="n">
        <v>681</v>
      </c>
    </row>
    <row r="4" spans="1:3">
      <c r="A4" s="4" t="s">
        <v>502</v>
      </c>
      <c r="B4" s="5" t="n">
        <v>1524</v>
      </c>
      <c r="C4" s="5" t="n">
        <v>1685</v>
      </c>
    </row>
    <row r="5" spans="1:3">
      <c r="A5" s="4" t="s">
        <v>503</v>
      </c>
      <c r="B5" s="5" t="n">
        <v>25</v>
      </c>
      <c r="C5" s="5" t="n">
        <v>27</v>
      </c>
    </row>
    <row r="6" spans="1:3">
      <c r="A6" s="4" t="s">
        <v>504</v>
      </c>
      <c r="B6" s="5" t="n">
        <v>-1758</v>
      </c>
      <c r="C6" s="5" t="n">
        <v>-2385</v>
      </c>
    </row>
    <row r="7" spans="1:3">
      <c r="A7" s="4" t="s">
        <v>505</v>
      </c>
      <c r="B7" s="6" t="n">
        <v>124</v>
      </c>
      <c r="C7"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06</v>
      </c>
      <c r="B1" s="2" t="s">
        <v>2</v>
      </c>
      <c r="C1" s="2" t="s">
        <v>33</v>
      </c>
    </row>
    <row r="2" spans="1:3">
      <c r="A2" s="4" t="s">
        <v>507</v>
      </c>
      <c r="B2" s="6" t="n">
        <v>-774</v>
      </c>
      <c r="C2" s="6" t="n">
        <v>-702</v>
      </c>
    </row>
    <row r="3" spans="1:3">
      <c r="A3" s="4" t="s">
        <v>508</v>
      </c>
      <c r="B3" s="5" t="n">
        <v>167</v>
      </c>
      <c r="C3" s="5" t="n">
        <v>239</v>
      </c>
    </row>
    <row r="4" spans="1:3">
      <c r="A4" s="4" t="s">
        <v>509</v>
      </c>
    </row>
    <row r="5" spans="1:3">
      <c r="A5" s="4" t="s">
        <v>510</v>
      </c>
      <c r="B5" s="6" t="n">
        <v>941</v>
      </c>
      <c r="C5" s="6" t="n">
        <v>94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1</v>
      </c>
      <c r="B1" s="2" t="s">
        <v>2</v>
      </c>
      <c r="C1" s="2" t="s">
        <v>33</v>
      </c>
    </row>
    <row r="2" spans="1:3">
      <c r="A2" s="3" t="s">
        <v>189</v>
      </c>
    </row>
    <row r="3" spans="1:3">
      <c r="A3" s="5" t="n">
        <v>2019</v>
      </c>
      <c r="B3" s="6" t="n">
        <v>-53</v>
      </c>
    </row>
    <row r="4" spans="1:3">
      <c r="A4" s="5" t="n">
        <v>2020</v>
      </c>
      <c r="B4" s="5" t="n">
        <v>-39</v>
      </c>
    </row>
    <row r="5" spans="1:3">
      <c r="A5" s="5" t="n">
        <v>2021</v>
      </c>
      <c r="B5" s="5" t="n">
        <v>-29</v>
      </c>
    </row>
    <row r="6" spans="1:3">
      <c r="A6" s="5" t="n">
        <v>2022</v>
      </c>
      <c r="B6" s="5" t="n">
        <v>-21</v>
      </c>
    </row>
    <row r="7" spans="1:3">
      <c r="A7" s="5" t="n">
        <v>2023</v>
      </c>
      <c r="B7" s="5" t="n">
        <v>-18</v>
      </c>
    </row>
    <row r="8" spans="1:3">
      <c r="A8" s="4" t="s">
        <v>512</v>
      </c>
      <c r="B8" s="5" t="n">
        <v>-7</v>
      </c>
    </row>
    <row r="9" spans="1:3">
      <c r="A9" s="4" t="s">
        <v>114</v>
      </c>
      <c r="B9" s="6" t="n">
        <v>-167</v>
      </c>
      <c r="C9" s="6" t="n">
        <v>-23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3</v>
      </c>
      <c r="B1" s="2" t="s">
        <v>1</v>
      </c>
    </row>
    <row r="2" spans="1:3">
      <c r="B2" s="2" t="s">
        <v>2</v>
      </c>
      <c r="C2" s="2" t="s">
        <v>33</v>
      </c>
    </row>
    <row r="3" spans="1:3">
      <c r="A3" s="3" t="s">
        <v>192</v>
      </c>
    </row>
    <row r="4" spans="1:3">
      <c r="A4" s="4" t="s">
        <v>514</v>
      </c>
      <c r="B4" s="6" t="n">
        <v>272</v>
      </c>
      <c r="C4" s="6" t="n">
        <v>272</v>
      </c>
    </row>
    <row r="5" spans="1:3">
      <c r="A5" s="4" t="s">
        <v>515</v>
      </c>
      <c r="B5" s="5" t="n">
        <v>0</v>
      </c>
      <c r="C5" s="5" t="n">
        <v>0</v>
      </c>
    </row>
    <row r="6" spans="1:3">
      <c r="A6" s="4" t="s">
        <v>516</v>
      </c>
      <c r="B6" s="6" t="n">
        <v>272</v>
      </c>
      <c r="C6" s="6" t="n">
        <v>2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17</v>
      </c>
      <c r="B1" s="2" t="s">
        <v>2</v>
      </c>
      <c r="C1" s="2" t="s">
        <v>33</v>
      </c>
    </row>
    <row r="2" spans="1:3">
      <c r="A2" s="3" t="s">
        <v>518</v>
      </c>
    </row>
    <row r="3" spans="1:3">
      <c r="A3" s="4" t="s">
        <v>519</v>
      </c>
      <c r="B3" s="6" t="n">
        <v>301</v>
      </c>
      <c r="C3" s="6" t="n">
        <v>303</v>
      </c>
    </row>
    <row r="4" spans="1:3">
      <c r="A4" s="4" t="s">
        <v>520</v>
      </c>
      <c r="B4" s="5" t="n">
        <v>243</v>
      </c>
      <c r="C4" s="5" t="n">
        <v>242</v>
      </c>
    </row>
    <row r="5" spans="1:3">
      <c r="A5" s="4" t="s">
        <v>521</v>
      </c>
      <c r="B5" s="5" t="n">
        <v>480</v>
      </c>
      <c r="C5" s="5" t="n">
        <v>343</v>
      </c>
    </row>
    <row r="6" spans="1:3">
      <c r="A6" s="4" t="s">
        <v>522</v>
      </c>
      <c r="B6" s="5" t="n">
        <v>16</v>
      </c>
      <c r="C6" s="5" t="n">
        <v>0</v>
      </c>
    </row>
    <row r="7" spans="1:3">
      <c r="A7" s="4" t="s">
        <v>523</v>
      </c>
      <c r="B7" s="5" t="n">
        <v>91</v>
      </c>
      <c r="C7" s="5" t="n">
        <v>73</v>
      </c>
    </row>
    <row r="8" spans="1:3">
      <c r="A8" s="4" t="s">
        <v>524</v>
      </c>
      <c r="B8" s="6" t="n">
        <v>1131</v>
      </c>
      <c r="C8" s="6" t="n">
        <v>9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25</v>
      </c>
      <c r="B1" s="2" t="s">
        <v>2</v>
      </c>
      <c r="C1" s="2" t="s">
        <v>33</v>
      </c>
    </row>
    <row r="2" spans="1:3">
      <c r="A2" s="3" t="s">
        <v>526</v>
      </c>
    </row>
    <row r="3" spans="1:3">
      <c r="A3" s="4" t="s">
        <v>527</v>
      </c>
      <c r="B3" s="6" t="n">
        <v>0</v>
      </c>
      <c r="C3" s="6" t="n">
        <v>4</v>
      </c>
    </row>
    <row r="4" spans="1:3">
      <c r="A4" s="4" t="s">
        <v>528</v>
      </c>
      <c r="B4" s="5" t="n">
        <v>56</v>
      </c>
      <c r="C4" s="5" t="n">
        <v>75</v>
      </c>
    </row>
    <row r="5" spans="1:3">
      <c r="A5" s="4" t="s">
        <v>114</v>
      </c>
      <c r="B5" s="5" t="n">
        <v>56</v>
      </c>
      <c r="C5" s="5" t="n">
        <v>79</v>
      </c>
    </row>
    <row r="6" spans="1:3">
      <c r="A6" s="4" t="s">
        <v>529</v>
      </c>
      <c r="B6" s="5" t="n">
        <v>-56</v>
      </c>
      <c r="C6" s="5" t="n">
        <v>-69</v>
      </c>
    </row>
    <row r="7" spans="1:3">
      <c r="A7" s="4" t="s">
        <v>530</v>
      </c>
      <c r="B7" s="6" t="n">
        <v>0</v>
      </c>
      <c r="C7"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31</v>
      </c>
      <c r="B1" s="2" t="s">
        <v>466</v>
      </c>
    </row>
    <row r="2" spans="1:2">
      <c r="A2" s="3" t="s">
        <v>532</v>
      </c>
    </row>
    <row r="3" spans="1:2">
      <c r="A3" s="5" t="n">
        <v>2019</v>
      </c>
      <c r="B3" s="6" t="n">
        <v>56</v>
      </c>
    </row>
    <row r="4" spans="1:2">
      <c r="A4" s="4" t="s">
        <v>114</v>
      </c>
      <c r="B4" s="6" t="n">
        <v>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3</v>
      </c>
      <c r="B1" s="2" t="s">
        <v>2</v>
      </c>
      <c r="C1" s="2" t="s">
        <v>33</v>
      </c>
    </row>
    <row r="2" spans="1:3">
      <c r="A2" s="4" t="s">
        <v>534</v>
      </c>
    </row>
    <row r="3" spans="1:3">
      <c r="A3" s="3" t="s">
        <v>535</v>
      </c>
    </row>
    <row r="4" spans="1:3">
      <c r="A4" s="4" t="s">
        <v>481</v>
      </c>
      <c r="B4" s="6" t="n">
        <v>429</v>
      </c>
      <c r="C4" s="6" t="n">
        <v>406</v>
      </c>
    </row>
    <row r="5" spans="1:3">
      <c r="A5" s="4" t="s">
        <v>40</v>
      </c>
      <c r="B5" s="5" t="n">
        <v>251</v>
      </c>
      <c r="C5" s="5" t="n">
        <v>174</v>
      </c>
    </row>
    <row r="6" spans="1:3">
      <c r="A6" s="3" t="s">
        <v>536</v>
      </c>
    </row>
    <row r="7" spans="1:3">
      <c r="A7" s="4" t="s">
        <v>57</v>
      </c>
      <c r="B7" s="5" t="n">
        <v>144</v>
      </c>
      <c r="C7" s="5" t="n">
        <v>0</v>
      </c>
    </row>
    <row r="8" spans="1:3">
      <c r="A8" s="4" t="s">
        <v>537</v>
      </c>
      <c r="B8" s="5" t="n">
        <v>56</v>
      </c>
      <c r="C8" s="5" t="n">
        <v>79</v>
      </c>
    </row>
    <row r="9" spans="1:3">
      <c r="A9" s="4" t="s">
        <v>538</v>
      </c>
    </row>
    <row r="10" spans="1:3">
      <c r="A10" s="3" t="s">
        <v>535</v>
      </c>
    </row>
    <row r="11" spans="1:3">
      <c r="A11" s="4" t="s">
        <v>481</v>
      </c>
      <c r="B11" s="5" t="n">
        <v>429</v>
      </c>
      <c r="C11" s="5" t="n">
        <v>406</v>
      </c>
    </row>
    <row r="12" spans="1:3">
      <c r="A12" s="4" t="s">
        <v>40</v>
      </c>
      <c r="B12" s="5" t="n">
        <v>251</v>
      </c>
      <c r="C12" s="5" t="n">
        <v>174</v>
      </c>
    </row>
    <row r="13" spans="1:3">
      <c r="A13" s="3" t="s">
        <v>536</v>
      </c>
    </row>
    <row r="14" spans="1:3">
      <c r="A14" s="4" t="s">
        <v>57</v>
      </c>
      <c r="B14" s="5" t="n">
        <v>144</v>
      </c>
      <c r="C14" s="5" t="n">
        <v>0</v>
      </c>
    </row>
    <row r="15" spans="1:3">
      <c r="A15" s="4" t="s">
        <v>537</v>
      </c>
      <c r="B15" s="6" t="n">
        <v>56</v>
      </c>
      <c r="C15" s="6" t="n">
        <v>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539</v>
      </c>
      <c r="B1" s="2" t="s">
        <v>2</v>
      </c>
      <c r="C1" s="2" t="s">
        <v>33</v>
      </c>
      <c r="D1" s="2" t="s">
        <v>371</v>
      </c>
    </row>
    <row r="2" spans="1:4">
      <c r="A2" s="3" t="s">
        <v>540</v>
      </c>
    </row>
    <row r="3" spans="1:4">
      <c r="A3" s="4" t="s">
        <v>541</v>
      </c>
      <c r="B3" s="5" t="n">
        <v>3664000</v>
      </c>
      <c r="C3" s="5" t="n">
        <v>3648939</v>
      </c>
      <c r="D3" s="5" t="n">
        <v>3932114</v>
      </c>
    </row>
    <row r="4" spans="1:4">
      <c r="A4" s="4" t="s">
        <v>542</v>
      </c>
      <c r="B4" s="5" t="n">
        <v>1853852</v>
      </c>
    </row>
    <row r="5" spans="1:4">
      <c r="A5" s="4" t="s">
        <v>114</v>
      </c>
      <c r="B5" s="5" t="n">
        <v>551785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543</v>
      </c>
      <c r="B1" s="2" t="s">
        <v>1</v>
      </c>
    </row>
    <row r="2" spans="1:3">
      <c r="B2" s="2" t="s">
        <v>2</v>
      </c>
      <c r="C2" s="2" t="s">
        <v>33</v>
      </c>
    </row>
    <row r="3" spans="1:3">
      <c r="A3" s="3" t="s">
        <v>544</v>
      </c>
    </row>
    <row r="4" spans="1:3">
      <c r="A4" s="4" t="s">
        <v>545</v>
      </c>
      <c r="B4" s="8" t="n">
        <v>1.86</v>
      </c>
      <c r="C4" s="8" t="n">
        <v>0.78</v>
      </c>
    </row>
    <row r="5" spans="1:3">
      <c r="A5" s="4" t="s">
        <v>546</v>
      </c>
      <c r="B5" s="4" t="s">
        <v>547</v>
      </c>
      <c r="C5" s="4" t="s">
        <v>548</v>
      </c>
    </row>
    <row r="6" spans="1:3">
      <c r="A6" s="4" t="s">
        <v>549</v>
      </c>
      <c r="B6" s="4" t="s">
        <v>550</v>
      </c>
      <c r="C6" s="4" t="s">
        <v>550</v>
      </c>
    </row>
    <row r="7" spans="1:3">
      <c r="A7" s="4" t="s">
        <v>551</v>
      </c>
      <c r="B7" s="4" t="s">
        <v>552</v>
      </c>
      <c r="C7" s="4" t="s">
        <v>553</v>
      </c>
    </row>
    <row r="8" spans="1:3">
      <c r="A8" s="4" t="s">
        <v>554</v>
      </c>
      <c r="B8" s="4" t="s">
        <v>555</v>
      </c>
      <c r="C8" s="4" t="s">
        <v>5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6</v>
      </c>
      <c r="B1" s="2" t="s">
        <v>1</v>
      </c>
    </row>
    <row r="2" spans="1:3">
      <c r="B2" s="2" t="s">
        <v>2</v>
      </c>
      <c r="C2" s="2" t="s">
        <v>33</v>
      </c>
    </row>
    <row r="3" spans="1:3">
      <c r="A3" s="3" t="s">
        <v>557</v>
      </c>
    </row>
    <row r="4" spans="1:3">
      <c r="A4" s="4" t="s">
        <v>558</v>
      </c>
      <c r="B4" s="5" t="n">
        <v>3648939</v>
      </c>
      <c r="C4" s="5" t="n">
        <v>3932114</v>
      </c>
    </row>
    <row r="5" spans="1:3">
      <c r="A5" s="4" t="s">
        <v>559</v>
      </c>
      <c r="B5" s="5" t="n">
        <v>329000</v>
      </c>
      <c r="C5" s="5" t="n">
        <v>527500</v>
      </c>
    </row>
    <row r="6" spans="1:3">
      <c r="A6" s="4" t="s">
        <v>560</v>
      </c>
      <c r="B6" s="5" t="n">
        <v>-106557</v>
      </c>
      <c r="C6" s="5" t="n">
        <v>-607000</v>
      </c>
    </row>
    <row r="7" spans="1:3">
      <c r="A7" s="4" t="s">
        <v>561</v>
      </c>
      <c r="B7" s="5" t="n">
        <v>-207382</v>
      </c>
      <c r="C7" s="5" t="n">
        <v>-203675</v>
      </c>
    </row>
    <row r="8" spans="1:3">
      <c r="A8" s="4" t="s">
        <v>558</v>
      </c>
      <c r="B8" s="5" t="n">
        <v>3664000</v>
      </c>
      <c r="C8" s="5" t="n">
        <v>3648939</v>
      </c>
    </row>
    <row r="9" spans="1:3">
      <c r="A9" s="4" t="s">
        <v>562</v>
      </c>
      <c r="C9" s="5" t="n">
        <v>3542803</v>
      </c>
    </row>
    <row r="10" spans="1:3">
      <c r="A10" s="4" t="s">
        <v>563</v>
      </c>
      <c r="C10" s="5" t="n">
        <v>3185420</v>
      </c>
    </row>
    <row r="11" spans="1:3">
      <c r="A11" s="3" t="s">
        <v>564</v>
      </c>
    </row>
    <row r="12" spans="1:3">
      <c r="A12" s="4" t="s">
        <v>558</v>
      </c>
      <c r="B12" s="8" t="n">
        <v>2.61</v>
      </c>
      <c r="C12" s="8" t="n">
        <v>2.59</v>
      </c>
    </row>
    <row r="13" spans="1:3">
      <c r="A13" s="4" t="s">
        <v>559</v>
      </c>
      <c r="B13" s="9" t="n">
        <v>2.83</v>
      </c>
      <c r="C13" s="9" t="n">
        <v>1.59</v>
      </c>
    </row>
    <row r="14" spans="1:3">
      <c r="A14" s="4" t="s">
        <v>560</v>
      </c>
      <c r="B14" s="9" t="n">
        <v>1.46</v>
      </c>
      <c r="C14" s="9" t="n">
        <v>1.92</v>
      </c>
    </row>
    <row r="15" spans="1:3">
      <c r="A15" s="4" t="s">
        <v>561</v>
      </c>
      <c r="B15" s="9" t="n">
        <v>1.72</v>
      </c>
      <c r="C15" s="9" t="n">
        <v>1.61</v>
      </c>
    </row>
    <row r="16" spans="1:3">
      <c r="A16" s="4" t="s">
        <v>558</v>
      </c>
      <c r="B16" s="9" t="n">
        <v>2.71</v>
      </c>
      <c r="C16" s="9" t="n">
        <v>2.61</v>
      </c>
    </row>
    <row r="17" spans="1:3">
      <c r="A17" s="4" t="s">
        <v>562</v>
      </c>
      <c r="B17" s="9" t="n">
        <v>2.71</v>
      </c>
      <c r="C17" s="9" t="n">
        <v>2.61</v>
      </c>
    </row>
    <row r="18" spans="1:3">
      <c r="A18" s="4" t="s">
        <v>563</v>
      </c>
      <c r="B18" s="8" t="n">
        <v>2.73</v>
      </c>
      <c r="C18" s="8" t="n">
        <v>2.78</v>
      </c>
    </row>
    <row r="19" spans="1:3">
      <c r="A19" s="3" t="s">
        <v>565</v>
      </c>
    </row>
    <row r="20" spans="1:3">
      <c r="A20" s="4" t="s">
        <v>558</v>
      </c>
      <c r="B20" s="4" t="s">
        <v>550</v>
      </c>
      <c r="C20" s="4" t="s">
        <v>566</v>
      </c>
    </row>
    <row r="21" spans="1:3">
      <c r="A21" s="4" t="s">
        <v>558</v>
      </c>
      <c r="B21" s="4" t="s">
        <v>567</v>
      </c>
      <c r="C21" s="4" t="s">
        <v>550</v>
      </c>
    </row>
    <row r="22" spans="1:3">
      <c r="A22" s="4" t="s">
        <v>562</v>
      </c>
      <c r="B22" s="4" t="s">
        <v>567</v>
      </c>
      <c r="C22" s="4" t="s">
        <v>550</v>
      </c>
    </row>
    <row r="23" spans="1:3">
      <c r="A23" s="4" t="s">
        <v>563</v>
      </c>
      <c r="B23" s="4" t="s">
        <v>568</v>
      </c>
      <c r="C23" s="4" t="s">
        <v>569</v>
      </c>
    </row>
    <row r="24" spans="1:3">
      <c r="A24" s="3" t="s">
        <v>570</v>
      </c>
    </row>
    <row r="25" spans="1:3">
      <c r="A25" s="4" t="s">
        <v>558</v>
      </c>
      <c r="B25" s="6" t="n">
        <v>1007</v>
      </c>
      <c r="C25" s="6" t="n">
        <v>400</v>
      </c>
    </row>
    <row r="26" spans="1:3">
      <c r="A26" s="4" t="s">
        <v>562</v>
      </c>
      <c r="B26" s="5" t="n">
        <v>997</v>
      </c>
    </row>
    <row r="27" spans="1:3">
      <c r="A27" s="4" t="s">
        <v>563</v>
      </c>
      <c r="B27" s="6" t="n">
        <v>968</v>
      </c>
      <c r="C27" s="6" t="n">
        <v>134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1</v>
      </c>
      <c r="B1" s="2" t="s">
        <v>1</v>
      </c>
    </row>
    <row r="2" spans="1:3">
      <c r="B2" s="2" t="s">
        <v>2</v>
      </c>
      <c r="C2" s="2" t="s">
        <v>33</v>
      </c>
    </row>
    <row r="3" spans="1:3">
      <c r="A3" s="4" t="s">
        <v>572</v>
      </c>
      <c r="B3" s="6" t="n">
        <v>438</v>
      </c>
      <c r="C3" s="6" t="n">
        <v>573</v>
      </c>
    </row>
    <row r="4" spans="1:3">
      <c r="A4" s="3" t="s">
        <v>573</v>
      </c>
    </row>
    <row r="5" spans="1:3">
      <c r="A5" s="4" t="s">
        <v>574</v>
      </c>
      <c r="B5" s="5" t="n">
        <v>438</v>
      </c>
      <c r="C5" s="5" t="n">
        <v>530</v>
      </c>
    </row>
    <row r="6" spans="1:3">
      <c r="A6" s="4" t="s">
        <v>575</v>
      </c>
      <c r="B6" s="5" t="n">
        <v>0</v>
      </c>
      <c r="C6" s="5" t="n">
        <v>43</v>
      </c>
    </row>
    <row r="7" spans="1:3">
      <c r="A7" s="4" t="s">
        <v>134</v>
      </c>
      <c r="B7" s="5" t="n">
        <v>438</v>
      </c>
      <c r="C7" s="5" t="n">
        <v>573</v>
      </c>
    </row>
    <row r="8" spans="1:3">
      <c r="A8" s="4" t="s">
        <v>576</v>
      </c>
    </row>
    <row r="9" spans="1:3">
      <c r="A9" s="4" t="s">
        <v>572</v>
      </c>
      <c r="B9" s="5" t="n">
        <v>136</v>
      </c>
      <c r="C9" s="5" t="n">
        <v>93</v>
      </c>
    </row>
    <row r="10" spans="1:3">
      <c r="A10" s="3" t="s">
        <v>573</v>
      </c>
    </row>
    <row r="11" spans="1:3">
      <c r="A11" s="4" t="s">
        <v>134</v>
      </c>
      <c r="B11" s="5" t="n">
        <v>136</v>
      </c>
      <c r="C11" s="5" t="n">
        <v>93</v>
      </c>
    </row>
    <row r="12" spans="1:3">
      <c r="A12" s="4" t="s">
        <v>577</v>
      </c>
    </row>
    <row r="13" spans="1:3">
      <c r="A13" s="4" t="s">
        <v>572</v>
      </c>
      <c r="B13" s="5" t="n">
        <v>71</v>
      </c>
      <c r="C13" s="5" t="n">
        <v>85</v>
      </c>
    </row>
    <row r="14" spans="1:3">
      <c r="A14" s="3" t="s">
        <v>573</v>
      </c>
    </row>
    <row r="15" spans="1:3">
      <c r="A15" s="4" t="s">
        <v>134</v>
      </c>
      <c r="B15" s="5" t="n">
        <v>71</v>
      </c>
      <c r="C15" s="5" t="n">
        <v>85</v>
      </c>
    </row>
    <row r="16" spans="1:3">
      <c r="A16" s="4" t="s">
        <v>578</v>
      </c>
    </row>
    <row r="17" spans="1:3">
      <c r="A17" s="4" t="s">
        <v>572</v>
      </c>
      <c r="B17" s="5" t="n">
        <v>69</v>
      </c>
      <c r="C17" s="5" t="n">
        <v>74</v>
      </c>
    </row>
    <row r="18" spans="1:3">
      <c r="A18" s="3" t="s">
        <v>573</v>
      </c>
    </row>
    <row r="19" spans="1:3">
      <c r="A19" s="4" t="s">
        <v>134</v>
      </c>
      <c r="B19" s="5" t="n">
        <v>69</v>
      </c>
      <c r="C19" s="5" t="n">
        <v>74</v>
      </c>
    </row>
    <row r="20" spans="1:3">
      <c r="A20" s="4" t="s">
        <v>579</v>
      </c>
    </row>
    <row r="21" spans="1:3">
      <c r="A21" s="4" t="s">
        <v>572</v>
      </c>
      <c r="B21" s="5" t="n">
        <v>162</v>
      </c>
      <c r="C21" s="5" t="n">
        <v>321</v>
      </c>
    </row>
    <row r="22" spans="1:3">
      <c r="A22" s="3" t="s">
        <v>573</v>
      </c>
    </row>
    <row r="23" spans="1:3">
      <c r="A23" s="4" t="s">
        <v>134</v>
      </c>
      <c r="B23" s="6" t="n">
        <v>162</v>
      </c>
      <c r="C23" s="6" t="n">
        <v>32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80</v>
      </c>
      <c r="B1" s="2" t="s">
        <v>1</v>
      </c>
    </row>
    <row r="2" spans="1:3">
      <c r="B2" s="2" t="s">
        <v>2</v>
      </c>
      <c r="C2" s="2" t="s">
        <v>33</v>
      </c>
    </row>
    <row r="3" spans="1:3">
      <c r="A3" s="3" t="s">
        <v>581</v>
      </c>
    </row>
    <row r="4" spans="1:3">
      <c r="A4" s="4" t="s">
        <v>582</v>
      </c>
      <c r="B4" s="6" t="n">
        <v>107</v>
      </c>
      <c r="C4" s="6" t="n">
        <v>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83</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3" t="s">
        <v>584</v>
      </c>
    </row>
    <row r="4" spans="1:11">
      <c r="A4" s="4" t="s">
        <v>585</v>
      </c>
      <c r="J4" s="6" t="n">
        <v>0</v>
      </c>
      <c r="K4" s="6" t="n">
        <v>0</v>
      </c>
    </row>
    <row r="5" spans="1:11">
      <c r="A5" s="4" t="s">
        <v>586</v>
      </c>
      <c r="J5" s="5" t="n">
        <v>15</v>
      </c>
      <c r="K5" s="5" t="n">
        <v>7</v>
      </c>
    </row>
    <row r="6" spans="1:11">
      <c r="A6" s="4" t="s">
        <v>587</v>
      </c>
      <c r="B6" s="6" t="n">
        <v>0</v>
      </c>
      <c r="C6" s="6" t="n">
        <v>-8</v>
      </c>
      <c r="D6" s="6" t="n">
        <v>-3</v>
      </c>
      <c r="E6" s="6" t="n">
        <v>-4</v>
      </c>
      <c r="F6" s="6" t="n">
        <v>9</v>
      </c>
      <c r="G6" s="6" t="n">
        <v>-8</v>
      </c>
      <c r="H6" s="6" t="n">
        <v>-4</v>
      </c>
      <c r="I6" s="6" t="n">
        <v>-4</v>
      </c>
      <c r="J6" s="6" t="n">
        <v>15</v>
      </c>
      <c r="K6" s="6" t="n">
        <v>7</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8</v>
      </c>
      <c r="B1" s="2" t="s">
        <v>1</v>
      </c>
    </row>
    <row r="2" spans="1:3">
      <c r="B2" s="2" t="s">
        <v>2</v>
      </c>
      <c r="C2" s="2" t="s">
        <v>33</v>
      </c>
    </row>
    <row r="3" spans="1:3">
      <c r="A3" s="3" t="s">
        <v>210</v>
      </c>
    </row>
    <row r="4" spans="1:3">
      <c r="A4" s="4" t="s">
        <v>589</v>
      </c>
      <c r="B4" s="6" t="n">
        <v>-43</v>
      </c>
      <c r="C4" s="6" t="n">
        <v>-314</v>
      </c>
    </row>
    <row r="5" spans="1:3">
      <c r="A5" s="3" t="s">
        <v>590</v>
      </c>
    </row>
    <row r="6" spans="1:3">
      <c r="A6" s="4" t="s">
        <v>591</v>
      </c>
      <c r="B6" s="5" t="n">
        <v>539</v>
      </c>
      <c r="C6" s="5" t="n">
        <v>995</v>
      </c>
    </row>
    <row r="7" spans="1:3">
      <c r="A7" s="4" t="s">
        <v>592</v>
      </c>
      <c r="B7" s="5" t="n">
        <v>-583</v>
      </c>
      <c r="C7" s="5" t="n">
        <v>-5472</v>
      </c>
    </row>
    <row r="8" spans="1:3">
      <c r="A8" s="4" t="s">
        <v>593</v>
      </c>
      <c r="B8" s="5" t="n">
        <v>0</v>
      </c>
      <c r="C8" s="5" t="n">
        <v>4527</v>
      </c>
    </row>
    <row r="9" spans="1:3">
      <c r="A9" s="4" t="s">
        <v>594</v>
      </c>
      <c r="B9" s="5" t="n">
        <v>102</v>
      </c>
      <c r="C9" s="5" t="n">
        <v>271</v>
      </c>
    </row>
    <row r="10" spans="1:3">
      <c r="A10" s="4" t="s">
        <v>595</v>
      </c>
      <c r="B10" s="6" t="n">
        <v>15</v>
      </c>
      <c r="C10" s="6" t="n">
        <v>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6</v>
      </c>
      <c r="B1" s="2" t="s">
        <v>2</v>
      </c>
      <c r="C1" s="2" t="s">
        <v>33</v>
      </c>
    </row>
    <row r="2" spans="1:3">
      <c r="A2" s="3" t="s">
        <v>597</v>
      </c>
    </row>
    <row r="3" spans="1:3">
      <c r="A3" s="4" t="s">
        <v>56</v>
      </c>
      <c r="B3" s="6" t="n">
        <v>45</v>
      </c>
      <c r="C3" s="6" t="n">
        <v>41</v>
      </c>
    </row>
    <row r="4" spans="1:3">
      <c r="A4" s="4" t="s">
        <v>422</v>
      </c>
      <c r="B4" s="5" t="n">
        <v>278</v>
      </c>
      <c r="C4" s="5" t="n">
        <v>255</v>
      </c>
    </row>
    <row r="5" spans="1:3">
      <c r="A5" s="4" t="s">
        <v>598</v>
      </c>
      <c r="B5" s="5" t="n">
        <v>5946</v>
      </c>
      <c r="C5" s="5" t="n">
        <v>6449</v>
      </c>
    </row>
    <row r="6" spans="1:3">
      <c r="A6" s="4" t="s">
        <v>599</v>
      </c>
      <c r="B6" s="5" t="n">
        <v>0</v>
      </c>
      <c r="C6" s="5" t="n">
        <v>0</v>
      </c>
    </row>
    <row r="7" spans="1:3">
      <c r="A7" s="4" t="s">
        <v>600</v>
      </c>
      <c r="B7" s="5" t="n">
        <v>2258</v>
      </c>
      <c r="C7" s="5" t="n">
        <v>2242</v>
      </c>
    </row>
    <row r="8" spans="1:3">
      <c r="A8" s="4" t="s">
        <v>317</v>
      </c>
      <c r="B8" s="5" t="n">
        <v>0</v>
      </c>
      <c r="C8" s="5" t="n">
        <v>4</v>
      </c>
    </row>
    <row r="9" spans="1:3">
      <c r="A9" s="4" t="s">
        <v>523</v>
      </c>
      <c r="B9" s="5" t="n">
        <v>505</v>
      </c>
      <c r="C9" s="5" t="n">
        <v>554</v>
      </c>
    </row>
    <row r="10" spans="1:3">
      <c r="A10" s="4" t="s">
        <v>601</v>
      </c>
      <c r="B10" s="5" t="n">
        <v>9032</v>
      </c>
      <c r="C10" s="5" t="n">
        <v>9545</v>
      </c>
    </row>
    <row r="11" spans="1:3">
      <c r="A11" s="4" t="s">
        <v>602</v>
      </c>
      <c r="B11" s="5" t="n">
        <v>-8755</v>
      </c>
      <c r="C11" s="5" t="n">
        <v>-9338</v>
      </c>
    </row>
    <row r="12" spans="1:3">
      <c r="A12" s="4" t="s">
        <v>603</v>
      </c>
      <c r="B12" s="5" t="n">
        <v>277</v>
      </c>
      <c r="C12" s="5" t="n">
        <v>207</v>
      </c>
    </row>
    <row r="13" spans="1:3">
      <c r="A13" s="3" t="s">
        <v>604</v>
      </c>
    </row>
    <row r="14" spans="1:3">
      <c r="A14" s="4" t="s">
        <v>317</v>
      </c>
      <c r="B14" s="5" t="n">
        <v>-28</v>
      </c>
      <c r="C14" s="5" t="n">
        <v>0</v>
      </c>
    </row>
    <row r="15" spans="1:3">
      <c r="A15" s="4" t="s">
        <v>605</v>
      </c>
      <c r="B15" s="5" t="n">
        <v>-249</v>
      </c>
      <c r="C15" s="5" t="n">
        <v>-207</v>
      </c>
    </row>
    <row r="16" spans="1:3">
      <c r="A16" s="4" t="s">
        <v>606</v>
      </c>
      <c r="B16" s="5" t="n">
        <v>-277</v>
      </c>
      <c r="C16" s="5" t="n">
        <v>-207</v>
      </c>
    </row>
    <row r="17" spans="1:3">
      <c r="A17" s="4" t="s">
        <v>607</v>
      </c>
      <c r="B17" s="6" t="n">
        <v>0</v>
      </c>
      <c r="C17"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8</v>
      </c>
      <c r="B1" s="2" t="s">
        <v>1</v>
      </c>
    </row>
    <row r="2" spans="1:3">
      <c r="B2" s="2" t="s">
        <v>2</v>
      </c>
      <c r="C2" s="2" t="s">
        <v>33</v>
      </c>
    </row>
    <row r="3" spans="1:3">
      <c r="A3" s="3" t="s">
        <v>210</v>
      </c>
    </row>
    <row r="4" spans="1:3">
      <c r="A4" s="4" t="s">
        <v>609</v>
      </c>
      <c r="B4" s="6" t="n">
        <v>0</v>
      </c>
      <c r="C4" s="6" t="n">
        <v>891</v>
      </c>
    </row>
    <row r="5" spans="1:3">
      <c r="A5" s="4" t="s">
        <v>610</v>
      </c>
      <c r="B5" s="5" t="n">
        <v>0</v>
      </c>
      <c r="C5" s="5" t="n">
        <v>-891</v>
      </c>
    </row>
    <row r="6" spans="1:3">
      <c r="A6" s="4" t="s">
        <v>611</v>
      </c>
      <c r="B6" s="6" t="n">
        <v>0</v>
      </c>
      <c r="C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2</v>
      </c>
      <c r="B1" s="2" t="s">
        <v>1</v>
      </c>
    </row>
    <row r="2" spans="1:3">
      <c r="B2" s="2" t="s">
        <v>2</v>
      </c>
      <c r="C2" s="2" t="s">
        <v>33</v>
      </c>
    </row>
    <row r="3" spans="1:3">
      <c r="A3" s="4" t="s">
        <v>613</v>
      </c>
      <c r="B3" s="6" t="n">
        <v>8755</v>
      </c>
      <c r="C3" s="6" t="n">
        <v>9338</v>
      </c>
    </row>
    <row r="4" spans="1:3">
      <c r="A4" s="4" t="s">
        <v>614</v>
      </c>
      <c r="B4" s="6" t="n">
        <v>-583</v>
      </c>
      <c r="C4" s="6" t="n">
        <v>547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615</v>
      </c>
      <c r="B1" s="2" t="s">
        <v>466</v>
      </c>
    </row>
    <row r="2" spans="1:2">
      <c r="A2" s="3" t="s">
        <v>616</v>
      </c>
    </row>
    <row r="3" spans="1:2">
      <c r="A3" s="5" t="n">
        <v>2019</v>
      </c>
      <c r="B3" s="6" t="n">
        <v>36</v>
      </c>
    </row>
    <row r="4" spans="1:2">
      <c r="A4" s="5" t="n">
        <v>2020</v>
      </c>
      <c r="B4" s="5" t="n">
        <v>37</v>
      </c>
    </row>
    <row r="5" spans="1:2">
      <c r="A5" s="5" t="n">
        <v>2021</v>
      </c>
      <c r="B5" s="5" t="n">
        <v>36</v>
      </c>
    </row>
    <row r="6" spans="1:2">
      <c r="A6" s="5" t="n">
        <v>2022</v>
      </c>
      <c r="B6" s="5" t="n">
        <v>37</v>
      </c>
    </row>
    <row r="7" spans="1:2">
      <c r="A7" s="5" t="n">
        <v>2023</v>
      </c>
      <c r="B7" s="5" t="n">
        <v>21</v>
      </c>
    </row>
    <row r="8" spans="1:2">
      <c r="A8" s="4" t="s">
        <v>114</v>
      </c>
      <c r="B8" s="5" t="n">
        <v>167</v>
      </c>
    </row>
    <row r="9" spans="1:2">
      <c r="A9" s="5" t="n">
        <v>2019</v>
      </c>
      <c r="B9" s="5" t="n">
        <v>300</v>
      </c>
    </row>
    <row r="10" spans="1:2">
      <c r="A10" s="5" t="n">
        <v>2020</v>
      </c>
      <c r="B10" s="5" t="n">
        <v>50</v>
      </c>
    </row>
    <row r="11" spans="1:2">
      <c r="A11" s="4" t="s">
        <v>114</v>
      </c>
      <c r="B11" s="6" t="n">
        <v>3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7</v>
      </c>
      <c r="B1" s="2" t="s">
        <v>1</v>
      </c>
    </row>
    <row r="2" spans="1:3">
      <c r="B2" s="2" t="s">
        <v>2</v>
      </c>
      <c r="C2" s="2" t="s">
        <v>33</v>
      </c>
    </row>
    <row r="3" spans="1:3">
      <c r="A3" s="3" t="s">
        <v>618</v>
      </c>
    </row>
    <row r="4" spans="1:3">
      <c r="A4" s="4" t="s">
        <v>619</v>
      </c>
      <c r="B4" s="6" t="n">
        <v>115</v>
      </c>
      <c r="C4" s="6" t="n">
        <v>1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0</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3" t="s">
        <v>621</v>
      </c>
    </row>
    <row r="4" spans="1:11">
      <c r="A4" s="4" t="s">
        <v>171</v>
      </c>
      <c r="B4" s="6" t="n">
        <v>3097</v>
      </c>
      <c r="C4" s="6" t="n">
        <v>3026</v>
      </c>
      <c r="D4" s="6" t="n">
        <v>2977</v>
      </c>
      <c r="E4" s="6" t="n">
        <v>2808</v>
      </c>
      <c r="F4" s="6" t="n">
        <v>2813</v>
      </c>
      <c r="G4" s="6" t="n">
        <v>2644</v>
      </c>
      <c r="H4" s="6" t="n">
        <v>2436</v>
      </c>
      <c r="I4" s="6" t="n">
        <v>2294</v>
      </c>
      <c r="J4" s="6" t="n">
        <v>11908</v>
      </c>
      <c r="K4" s="6" t="n">
        <v>10187</v>
      </c>
    </row>
    <row r="5" spans="1:11">
      <c r="A5" s="4" t="s">
        <v>622</v>
      </c>
      <c r="B5" s="6" t="n">
        <v>0</v>
      </c>
      <c r="C5" s="6" t="n">
        <v>-193</v>
      </c>
      <c r="D5" s="6" t="n">
        <v>50</v>
      </c>
      <c r="E5" s="6" t="n">
        <v>-63</v>
      </c>
      <c r="F5" s="6" t="n">
        <v>21</v>
      </c>
      <c r="G5" s="6" t="n">
        <v>-54</v>
      </c>
      <c r="H5" s="6" t="n">
        <v>-220</v>
      </c>
      <c r="I5" s="6" t="n">
        <v>-481</v>
      </c>
      <c r="J5" s="5" t="n">
        <v>-206</v>
      </c>
      <c r="K5" s="5" t="n">
        <v>-734</v>
      </c>
    </row>
    <row r="6" spans="1:11">
      <c r="A6" s="4" t="s">
        <v>623</v>
      </c>
      <c r="J6" s="5" t="n">
        <v>-2</v>
      </c>
      <c r="K6" s="5" t="n">
        <v>-188</v>
      </c>
    </row>
    <row r="7" spans="1:11">
      <c r="A7" s="4" t="s">
        <v>624</v>
      </c>
      <c r="J7" s="5" t="n">
        <v>-208</v>
      </c>
      <c r="K7" s="5" t="n">
        <v>-1013</v>
      </c>
    </row>
    <row r="8" spans="1:11">
      <c r="A8" s="4" t="s">
        <v>625</v>
      </c>
    </row>
    <row r="9" spans="1:11">
      <c r="A9" s="3" t="s">
        <v>621</v>
      </c>
    </row>
    <row r="10" spans="1:11">
      <c r="A10" s="4" t="s">
        <v>171</v>
      </c>
      <c r="J10" s="5" t="n">
        <v>11083</v>
      </c>
      <c r="K10" s="5" t="n">
        <v>9141</v>
      </c>
    </row>
    <row r="11" spans="1:11">
      <c r="A11" s="4" t="s">
        <v>622</v>
      </c>
      <c r="J11" s="5" t="n">
        <v>-613</v>
      </c>
      <c r="K11" s="5" t="n">
        <v>-1239</v>
      </c>
    </row>
    <row r="12" spans="1:11">
      <c r="A12" s="4" t="s">
        <v>623</v>
      </c>
      <c r="J12" s="5" t="n">
        <v>5</v>
      </c>
      <c r="K12" s="5" t="n">
        <v>-183</v>
      </c>
    </row>
    <row r="13" spans="1:11">
      <c r="A13" s="4" t="s">
        <v>624</v>
      </c>
      <c r="J13" s="5" t="n">
        <v>-608</v>
      </c>
      <c r="K13" s="5" t="n">
        <v>-1514</v>
      </c>
    </row>
    <row r="14" spans="1:11">
      <c r="A14" s="4" t="s">
        <v>626</v>
      </c>
    </row>
    <row r="15" spans="1:11">
      <c r="A15" s="3" t="s">
        <v>621</v>
      </c>
    </row>
    <row r="16" spans="1:11">
      <c r="A16" s="4" t="s">
        <v>171</v>
      </c>
      <c r="J16" s="5" t="n">
        <v>825</v>
      </c>
      <c r="K16" s="5" t="n">
        <v>1046</v>
      </c>
    </row>
    <row r="17" spans="1:11">
      <c r="A17" s="4" t="s">
        <v>622</v>
      </c>
      <c r="J17" s="5" t="n">
        <v>407</v>
      </c>
      <c r="K17" s="5" t="n">
        <v>505</v>
      </c>
    </row>
    <row r="18" spans="1:11">
      <c r="A18" s="4" t="s">
        <v>623</v>
      </c>
      <c r="J18" s="5" t="n">
        <v>-7</v>
      </c>
      <c r="K18" s="5" t="n">
        <v>-5</v>
      </c>
    </row>
    <row r="19" spans="1:11">
      <c r="A19" s="4" t="s">
        <v>624</v>
      </c>
      <c r="J19" s="6" t="n">
        <v>400</v>
      </c>
      <c r="K19" s="6" t="n">
        <v>501</v>
      </c>
    </row>
  </sheetData>
  <mergeCells count="3">
    <mergeCell ref="A1:A2"/>
    <mergeCell ref="B1:I1"/>
    <mergeCell ref="J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27</v>
      </c>
      <c r="B1" s="2" t="s">
        <v>405</v>
      </c>
      <c r="J1" s="2" t="s">
        <v>1</v>
      </c>
    </row>
    <row r="2" spans="1:11">
      <c r="B2" s="2" t="s">
        <v>2</v>
      </c>
      <c r="C2" s="2" t="s">
        <v>406</v>
      </c>
      <c r="D2" s="2" t="s">
        <v>407</v>
      </c>
      <c r="E2" s="2" t="s">
        <v>408</v>
      </c>
      <c r="F2" s="2" t="s">
        <v>33</v>
      </c>
      <c r="G2" s="2" t="s">
        <v>409</v>
      </c>
      <c r="H2" s="2" t="s">
        <v>410</v>
      </c>
      <c r="I2" s="2" t="s">
        <v>411</v>
      </c>
      <c r="J2" s="2" t="s">
        <v>2</v>
      </c>
      <c r="K2" s="2" t="s">
        <v>33</v>
      </c>
    </row>
    <row r="3" spans="1:11">
      <c r="A3" s="3" t="s">
        <v>628</v>
      </c>
    </row>
    <row r="4" spans="1:11">
      <c r="A4" s="4" t="s">
        <v>87</v>
      </c>
      <c r="B4" s="6" t="n">
        <v>2767</v>
      </c>
      <c r="C4" s="6" t="n">
        <v>2712</v>
      </c>
      <c r="D4" s="6" t="n">
        <v>2540</v>
      </c>
      <c r="E4" s="6" t="n">
        <v>2442</v>
      </c>
      <c r="F4" s="6" t="n">
        <v>2433</v>
      </c>
      <c r="G4" s="6" t="n">
        <v>2259</v>
      </c>
      <c r="H4" s="6" t="n">
        <v>2133</v>
      </c>
      <c r="I4" s="6" t="n">
        <v>2015</v>
      </c>
      <c r="J4" s="6" t="n">
        <v>10461</v>
      </c>
      <c r="K4" s="6" t="n">
        <v>8840</v>
      </c>
    </row>
    <row r="5" spans="1:11">
      <c r="A5" s="4" t="s">
        <v>88</v>
      </c>
      <c r="B5" s="5" t="n">
        <v>330</v>
      </c>
      <c r="C5" s="5" t="n">
        <v>314</v>
      </c>
      <c r="D5" s="5" t="n">
        <v>437</v>
      </c>
      <c r="E5" s="5" t="n">
        <v>366</v>
      </c>
      <c r="F5" s="5" t="n">
        <v>380</v>
      </c>
      <c r="G5" s="5" t="n">
        <v>385</v>
      </c>
      <c r="H5" s="5" t="n">
        <v>303</v>
      </c>
      <c r="I5" s="5" t="n">
        <v>279</v>
      </c>
      <c r="J5" s="5" t="n">
        <v>1447</v>
      </c>
      <c r="K5" s="5" t="n">
        <v>1347</v>
      </c>
    </row>
    <row r="6" spans="1:11">
      <c r="A6" s="4" t="s">
        <v>171</v>
      </c>
      <c r="B6" s="5" t="n">
        <v>3097</v>
      </c>
      <c r="C6" s="5" t="n">
        <v>3026</v>
      </c>
      <c r="D6" s="5" t="n">
        <v>2977</v>
      </c>
      <c r="E6" s="5" t="n">
        <v>2808</v>
      </c>
      <c r="F6" s="5" t="n">
        <v>2813</v>
      </c>
      <c r="G6" s="5" t="n">
        <v>2644</v>
      </c>
      <c r="H6" s="5" t="n">
        <v>2436</v>
      </c>
      <c r="I6" s="5" t="n">
        <v>2294</v>
      </c>
      <c r="J6" s="5" t="n">
        <v>11908</v>
      </c>
      <c r="K6" s="5" t="n">
        <v>10187</v>
      </c>
    </row>
    <row r="7" spans="1:11">
      <c r="A7" s="4" t="s">
        <v>91</v>
      </c>
      <c r="B7" s="5" t="n">
        <v>799</v>
      </c>
      <c r="C7" s="5" t="n">
        <v>833</v>
      </c>
      <c r="D7" s="5" t="n">
        <v>731</v>
      </c>
      <c r="E7" s="5" t="n">
        <v>729</v>
      </c>
      <c r="F7" s="5" t="n">
        <v>755</v>
      </c>
      <c r="G7" s="5" t="n">
        <v>664</v>
      </c>
      <c r="H7" s="5" t="n">
        <v>654</v>
      </c>
      <c r="I7" s="5" t="n">
        <v>644</v>
      </c>
      <c r="J7" s="5" t="n">
        <v>3092</v>
      </c>
      <c r="K7" s="5" t="n">
        <v>2717</v>
      </c>
    </row>
    <row r="8" spans="1:11">
      <c r="A8" s="4" t="s">
        <v>92</v>
      </c>
      <c r="B8" s="5" t="n">
        <v>178</v>
      </c>
      <c r="C8" s="5" t="n">
        <v>161</v>
      </c>
      <c r="D8" s="5" t="n">
        <v>201</v>
      </c>
      <c r="E8" s="5" t="n">
        <v>187</v>
      </c>
      <c r="F8" s="5" t="n">
        <v>166</v>
      </c>
      <c r="G8" s="5" t="n">
        <v>151</v>
      </c>
      <c r="H8" s="5" t="n">
        <v>124</v>
      </c>
      <c r="I8" s="5" t="n">
        <v>108</v>
      </c>
      <c r="J8" s="5" t="n">
        <v>727</v>
      </c>
      <c r="K8" s="5" t="n">
        <v>549</v>
      </c>
    </row>
    <row r="9" spans="1:11">
      <c r="A9" s="4" t="s">
        <v>93</v>
      </c>
      <c r="B9" s="5" t="n">
        <v>897</v>
      </c>
      <c r="C9" s="5" t="n">
        <v>910</v>
      </c>
      <c r="D9" s="5" t="n">
        <v>767</v>
      </c>
      <c r="E9" s="5" t="n">
        <v>829</v>
      </c>
      <c r="F9" s="5" t="n">
        <v>752</v>
      </c>
      <c r="G9" s="5" t="n">
        <v>735</v>
      </c>
      <c r="H9" s="5" t="n">
        <v>684</v>
      </c>
      <c r="I9" s="5" t="n">
        <v>662</v>
      </c>
      <c r="J9" s="5" t="n">
        <v>3403</v>
      </c>
      <c r="K9" s="5" t="n">
        <v>2833</v>
      </c>
    </row>
    <row r="10" spans="1:11">
      <c r="A10" s="4" t="s">
        <v>94</v>
      </c>
      <c r="B10" s="5" t="n">
        <v>1011</v>
      </c>
      <c r="C10" s="5" t="n">
        <v>1101</v>
      </c>
      <c r="D10" s="5" t="n">
        <v>1034</v>
      </c>
      <c r="E10" s="5" t="n">
        <v>945</v>
      </c>
      <c r="F10" s="5" t="n">
        <v>938</v>
      </c>
      <c r="G10" s="5" t="n">
        <v>954</v>
      </c>
      <c r="H10" s="5" t="n">
        <v>1009</v>
      </c>
      <c r="I10" s="5" t="n">
        <v>1171</v>
      </c>
      <c r="J10" s="5" t="n">
        <v>4091</v>
      </c>
      <c r="K10" s="5" t="n">
        <v>4072</v>
      </c>
    </row>
    <row r="11" spans="1:11">
      <c r="A11" s="4" t="s">
        <v>95</v>
      </c>
      <c r="B11" s="5" t="n">
        <v>212</v>
      </c>
      <c r="C11" s="5" t="n">
        <v>214</v>
      </c>
      <c r="D11" s="5" t="n">
        <v>194</v>
      </c>
      <c r="E11" s="5" t="n">
        <v>181</v>
      </c>
      <c r="F11" s="5" t="n">
        <v>181</v>
      </c>
      <c r="G11" s="5" t="n">
        <v>194</v>
      </c>
      <c r="H11" s="5" t="n">
        <v>185</v>
      </c>
      <c r="I11" s="5" t="n">
        <v>190</v>
      </c>
      <c r="J11" s="5" t="n">
        <v>801</v>
      </c>
      <c r="K11" s="5" t="n">
        <v>750</v>
      </c>
    </row>
    <row r="12" spans="1:11">
      <c r="A12" s="4" t="s">
        <v>96</v>
      </c>
      <c r="B12" s="5" t="n">
        <v>3097</v>
      </c>
      <c r="C12" s="5" t="n">
        <v>3219</v>
      </c>
      <c r="D12" s="5" t="n">
        <v>2927</v>
      </c>
      <c r="E12" s="5" t="n">
        <v>2871</v>
      </c>
      <c r="F12" s="5" t="n">
        <v>2792</v>
      </c>
      <c r="G12" s="5" t="n">
        <v>2698</v>
      </c>
      <c r="H12" s="5" t="n">
        <v>2656</v>
      </c>
      <c r="I12" s="5" t="n">
        <v>2775</v>
      </c>
      <c r="J12" s="5" t="n">
        <v>12114</v>
      </c>
      <c r="K12" s="5" t="n">
        <v>10921</v>
      </c>
    </row>
    <row r="13" spans="1:11">
      <c r="A13" s="4" t="s">
        <v>629</v>
      </c>
      <c r="B13" s="5" t="n">
        <v>0</v>
      </c>
      <c r="C13" s="5" t="n">
        <v>-193</v>
      </c>
      <c r="D13" s="5" t="n">
        <v>50</v>
      </c>
      <c r="E13" s="5" t="n">
        <v>-63</v>
      </c>
      <c r="F13" s="5" t="n">
        <v>21</v>
      </c>
      <c r="G13" s="5" t="n">
        <v>-54</v>
      </c>
      <c r="H13" s="5" t="n">
        <v>-220</v>
      </c>
      <c r="I13" s="5" t="n">
        <v>-481</v>
      </c>
      <c r="J13" s="5" t="n">
        <v>-206</v>
      </c>
      <c r="K13" s="5" t="n">
        <v>-734</v>
      </c>
    </row>
    <row r="14" spans="1:11">
      <c r="A14" s="4" t="s">
        <v>102</v>
      </c>
      <c r="B14" s="5" t="n">
        <v>-8</v>
      </c>
      <c r="C14" s="5" t="n">
        <v>2</v>
      </c>
      <c r="D14" s="5" t="n">
        <v>0</v>
      </c>
      <c r="E14" s="5" t="n">
        <v>4</v>
      </c>
      <c r="F14" s="5" t="n">
        <v>2</v>
      </c>
      <c r="G14" s="5" t="n">
        <v>-128</v>
      </c>
      <c r="H14" s="5" t="n">
        <v>-32</v>
      </c>
      <c r="I14" s="5" t="n">
        <v>-30</v>
      </c>
      <c r="J14" s="5" t="n">
        <v>-2</v>
      </c>
      <c r="K14" s="5" t="n">
        <v>-188</v>
      </c>
    </row>
    <row r="15" spans="1:11">
      <c r="A15" s="4" t="s">
        <v>630</v>
      </c>
      <c r="B15" s="5" t="n">
        <v>-8</v>
      </c>
      <c r="C15" s="5" t="n">
        <v>-191</v>
      </c>
      <c r="D15" s="5" t="n">
        <v>50</v>
      </c>
      <c r="E15" s="5" t="n">
        <v>-59</v>
      </c>
      <c r="F15" s="5" t="n">
        <v>23</v>
      </c>
      <c r="G15" s="5" t="n">
        <v>-182</v>
      </c>
      <c r="H15" s="5" t="n">
        <v>-252</v>
      </c>
      <c r="I15" s="5" t="n">
        <v>-511</v>
      </c>
      <c r="J15" s="5" t="n">
        <v>-208</v>
      </c>
      <c r="K15" s="5" t="n">
        <v>-922</v>
      </c>
    </row>
    <row r="16" spans="1:11">
      <c r="A16" s="4" t="s">
        <v>631</v>
      </c>
      <c r="B16" s="5" t="n">
        <v>0</v>
      </c>
      <c r="C16" s="5" t="n">
        <v>-8</v>
      </c>
      <c r="D16" s="5" t="n">
        <v>-3</v>
      </c>
      <c r="E16" s="5" t="n">
        <v>-4</v>
      </c>
      <c r="F16" s="5" t="n">
        <v>9</v>
      </c>
      <c r="G16" s="5" t="n">
        <v>-8</v>
      </c>
      <c r="H16" s="5" t="n">
        <v>-4</v>
      </c>
      <c r="I16" s="5" t="n">
        <v>-4</v>
      </c>
      <c r="J16" s="5" t="n">
        <v>15</v>
      </c>
      <c r="K16" s="5" t="n">
        <v>7</v>
      </c>
    </row>
    <row r="17" spans="1:11">
      <c r="A17" s="4" t="s">
        <v>632</v>
      </c>
      <c r="B17" s="6" t="n">
        <v>-8</v>
      </c>
      <c r="C17" s="6" t="n">
        <v>-199</v>
      </c>
      <c r="D17" s="6" t="n">
        <v>47</v>
      </c>
      <c r="E17" s="6" t="n">
        <v>-63</v>
      </c>
      <c r="F17" s="6" t="n">
        <v>32</v>
      </c>
      <c r="G17" s="6" t="n">
        <v>-190</v>
      </c>
      <c r="H17" s="6" t="n">
        <v>-256</v>
      </c>
      <c r="I17" s="6" t="n">
        <v>-515</v>
      </c>
      <c r="J17" s="6" t="n">
        <v>-223</v>
      </c>
      <c r="K17" s="6" t="n">
        <v>-929</v>
      </c>
    </row>
    <row r="18" spans="1:11">
      <c r="A18" s="4" t="s">
        <v>633</v>
      </c>
      <c r="B18" s="6" t="n">
        <v>0</v>
      </c>
      <c r="C18" s="8" t="n">
        <v>-0.01</v>
      </c>
      <c r="D18" s="6" t="n">
        <v>0</v>
      </c>
      <c r="E18" s="6" t="n">
        <v>0</v>
      </c>
      <c r="F18" s="6" t="n">
        <v>0</v>
      </c>
      <c r="G18" s="8" t="n">
        <v>-0.01</v>
      </c>
      <c r="H18" s="8" t="n">
        <v>-0.02</v>
      </c>
      <c r="I18" s="8" t="n">
        <v>-0.04</v>
      </c>
      <c r="J18" s="8" t="n">
        <v>-0.02</v>
      </c>
      <c r="K18" s="8" t="n">
        <v>-0.07000000000000001</v>
      </c>
    </row>
    <row r="19" spans="1:11">
      <c r="A19" s="4" t="s">
        <v>634</v>
      </c>
      <c r="B19" s="6" t="n">
        <v>0</v>
      </c>
      <c r="C19" s="8" t="n">
        <v>-0.01</v>
      </c>
      <c r="D19" s="6" t="n">
        <v>0</v>
      </c>
      <c r="E19" s="6" t="n">
        <v>0</v>
      </c>
      <c r="F19" s="6" t="n">
        <v>0</v>
      </c>
      <c r="G19" s="8" t="n">
        <v>-0.01</v>
      </c>
      <c r="H19" s="8" t="n">
        <v>-0.02</v>
      </c>
      <c r="I19" s="8" t="n">
        <v>-0.04</v>
      </c>
      <c r="J19" s="8" t="n">
        <v>-0.02</v>
      </c>
      <c r="K19" s="8" t="n">
        <v>-0.07000000000000001</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0</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5T18:07:39Z</dcterms:created>
  <dcterms:modified xmlns:dcterms="http://purl.org/dc/terms/" xmlns:xsi="http://www.w3.org/2001/XMLSchema-instance" xsi:type="dcterms:W3CDTF">2019-03-05T18:07:39Z</dcterms:modified>
</cp:coreProperties>
</file>